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Comprehensive Income and Equity"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New Accounting Pronouncements (" sheetId="27" state="visible" r:id="rId27"/>
    <sheet xmlns:r="http://schemas.openxmlformats.org/officeDocument/2006/relationships" name="Plant Closures and Divestitur_2" sheetId="28" state="visible" r:id="rId28"/>
    <sheet xmlns:r="http://schemas.openxmlformats.org/officeDocument/2006/relationships" name="Acquisitions (Tables)" sheetId="29" state="visible" r:id="rId29"/>
    <sheet xmlns:r="http://schemas.openxmlformats.org/officeDocument/2006/relationships" name="Comprehensive Income and Equi_2" sheetId="30" state="visible" r:id="rId30"/>
    <sheet xmlns:r="http://schemas.openxmlformats.org/officeDocument/2006/relationships" name="Earnings per Common Share (Tabl"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ensions and Post-Retirement _2"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Commitments and Contingent Li_2" sheetId="42" state="visible" r:id="rId42"/>
    <sheet xmlns:r="http://schemas.openxmlformats.org/officeDocument/2006/relationships" name="Fair Value Measurements (Tables" sheetId="43" state="visible" r:id="rId43"/>
    <sheet xmlns:r="http://schemas.openxmlformats.org/officeDocument/2006/relationships" name="New Accounting Pronouncements -" sheetId="44" state="visible" r:id="rId44"/>
    <sheet xmlns:r="http://schemas.openxmlformats.org/officeDocument/2006/relationships" name="Plant Closures and Divestitur_3" sheetId="45" state="visible" r:id="rId45"/>
    <sheet xmlns:r="http://schemas.openxmlformats.org/officeDocument/2006/relationships" name="Plant Closures and Divestitur_4" sheetId="46" state="visible" r:id="rId46"/>
    <sheet xmlns:r="http://schemas.openxmlformats.org/officeDocument/2006/relationships" name="Acquisitions - Additional Infor" sheetId="47" state="visible" r:id="rId47"/>
    <sheet xmlns:r="http://schemas.openxmlformats.org/officeDocument/2006/relationships" name="Acquisitions - Summary of Reven" sheetId="48" state="visible" r:id="rId48"/>
    <sheet xmlns:r="http://schemas.openxmlformats.org/officeDocument/2006/relationships" name="Revenue Recognition - Additiona" sheetId="49" state="visible" r:id="rId49"/>
    <sheet xmlns:r="http://schemas.openxmlformats.org/officeDocument/2006/relationships" name="Comprehensive Income and Equi_3" sheetId="50" state="visible" r:id="rId50"/>
    <sheet xmlns:r="http://schemas.openxmlformats.org/officeDocument/2006/relationships" name="Comprehensive Income and Equi_4" sheetId="51" state="visible" r:id="rId51"/>
    <sheet xmlns:r="http://schemas.openxmlformats.org/officeDocument/2006/relationships" name="Comprehensive Income and Equi_5" sheetId="52" state="visible" r:id="rId52"/>
    <sheet xmlns:r="http://schemas.openxmlformats.org/officeDocument/2006/relationships" name="Comprehensive Income and Equi_6" sheetId="53" state="visible" r:id="rId53"/>
    <sheet xmlns:r="http://schemas.openxmlformats.org/officeDocument/2006/relationships" name="Earnings per Common Share - Sch" sheetId="54" state="visible" r:id="rId54"/>
    <sheet xmlns:r="http://schemas.openxmlformats.org/officeDocument/2006/relationships" name="Stock-based Compensation - Addi" sheetId="55" state="visible" r:id="rId55"/>
    <sheet xmlns:r="http://schemas.openxmlformats.org/officeDocument/2006/relationships" name="Stock-based Compensation - Perf"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toc" sheetId="59" state="visible" r:id="rId59"/>
    <sheet xmlns:r="http://schemas.openxmlformats.org/officeDocument/2006/relationships" name="Stock-based Compensation - Su_3" sheetId="60" state="visible" r:id="rId60"/>
    <sheet xmlns:r="http://schemas.openxmlformats.org/officeDocument/2006/relationships" name="Stock-based Compensation - Sche"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chedule " sheetId="64" state="visible" r:id="rId64"/>
    <sheet xmlns:r="http://schemas.openxmlformats.org/officeDocument/2006/relationships" name="Segment Information - Summary_2" sheetId="65" state="visible" r:id="rId65"/>
    <sheet xmlns:r="http://schemas.openxmlformats.org/officeDocument/2006/relationships" name="Segment Information - Summary_3" sheetId="66" state="visible" r:id="rId66"/>
    <sheet xmlns:r="http://schemas.openxmlformats.org/officeDocument/2006/relationships" name="Income Taxes - Additional Infor" sheetId="67" state="visible" r:id="rId67"/>
    <sheet xmlns:r="http://schemas.openxmlformats.org/officeDocument/2006/relationships" name="Income Taxes - Summary of Incom" sheetId="68" state="visible" r:id="rId68"/>
    <sheet xmlns:r="http://schemas.openxmlformats.org/officeDocument/2006/relationships" name="Inventories - Components of Net"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ensions and Post-Retirement _3" sheetId="72" state="visible" r:id="rId72"/>
    <sheet xmlns:r="http://schemas.openxmlformats.org/officeDocument/2006/relationships" name="Pensions and Post-Retirement _4" sheetId="73" state="visible" r:id="rId73"/>
    <sheet xmlns:r="http://schemas.openxmlformats.org/officeDocument/2006/relationships" name="Debt - Schedule of Long-Term De" sheetId="74" state="visible" r:id="rId74"/>
    <sheet xmlns:r="http://schemas.openxmlformats.org/officeDocument/2006/relationships" name="Debt - Additional Information (" sheetId="75" state="visible" r:id="rId75"/>
    <sheet xmlns:r="http://schemas.openxmlformats.org/officeDocument/2006/relationships" name="Asset Retirement Obligations - " sheetId="76" state="visible" r:id="rId76"/>
    <sheet xmlns:r="http://schemas.openxmlformats.org/officeDocument/2006/relationships" name="Leases - Additional Information" sheetId="77" state="visible" r:id="rId77"/>
    <sheet xmlns:r="http://schemas.openxmlformats.org/officeDocument/2006/relationships" name="Leases - Summary of Amount and " sheetId="78" state="visible" r:id="rId78"/>
    <sheet xmlns:r="http://schemas.openxmlformats.org/officeDocument/2006/relationships" name="Leases - Schedule of Supplement"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Related Party Transactions - Ad" sheetId="88" state="visible" r:id="rId88"/>
    <sheet xmlns:r="http://schemas.openxmlformats.org/officeDocument/2006/relationships" name="Fair Value Measurements - Sched" sheetId="89" state="visible" r:id="rId89"/>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KOP</t>
  </si>
  <si>
    <t>Entity Registrant Name</t>
  </si>
  <si>
    <t>Koppers Holdings Inc.</t>
  </si>
  <si>
    <t>Entity Central Index Key</t>
  </si>
  <si>
    <t>0001315257</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Title of 12(b) Security</t>
  </si>
  <si>
    <t>Common Stock</t>
  </si>
  <si>
    <t>Security Exchange Name</t>
  </si>
  <si>
    <t>NYSE</t>
  </si>
  <si>
    <t>Entity Interactive Data Current</t>
  </si>
  <si>
    <t>Entity Shell Company</t>
  </si>
  <si>
    <t>Entity File Number</t>
  </si>
  <si>
    <t>1-32737</t>
  </si>
  <si>
    <t>Entity Tax Identification Number</t>
  </si>
  <si>
    <t>20-1878963</t>
  </si>
  <si>
    <t>Entity Address, Address Line One</t>
  </si>
  <si>
    <t>436 Seventh Avenue</t>
  </si>
  <si>
    <t>Entity Address, City or Town</t>
  </si>
  <si>
    <t>Pittsburgh</t>
  </si>
  <si>
    <t>Entity Address, State or Province</t>
  </si>
  <si>
    <t>PA</t>
  </si>
  <si>
    <t>Entity Address, Postal Zip Code</t>
  </si>
  <si>
    <t>15219</t>
  </si>
  <si>
    <t>City Area Code</t>
  </si>
  <si>
    <t>412</t>
  </si>
  <si>
    <t>Local Phone Number</t>
  </si>
  <si>
    <t>227-2001</t>
  </si>
  <si>
    <t>Document Quarterly Report</t>
  </si>
  <si>
    <t>true</t>
  </si>
  <si>
    <t>Document Transition Report</t>
  </si>
  <si>
    <t>Entity Incorporation, State or Country Code</t>
  </si>
  <si>
    <t>Condensed Consolidated Statement of Operations and Comprehensive Income (Unaudited) - USD ($) shares in Thousands, $ in Millions</t>
  </si>
  <si>
    <t>3 Months Ended</t>
  </si>
  <si>
    <t>Sep. 30, 2018</t>
  </si>
  <si>
    <t>Income Statement [Abstract]</t>
  </si>
  <si>
    <t>Net sales</t>
  </si>
  <si>
    <t>Cost of sales</t>
  </si>
  <si>
    <t>Depreciation and amortization</t>
  </si>
  <si>
    <t>Impairment and restructuring charges</t>
  </si>
  <si>
    <t>Selling, general and administrative expenses</t>
  </si>
  <si>
    <t>Operating profit</t>
  </si>
  <si>
    <t>Other income (loss), net</t>
  </si>
  <si>
    <t>Interest expense</t>
  </si>
  <si>
    <t>Income before income taxes</t>
  </si>
  <si>
    <t>Income tax provision</t>
  </si>
  <si>
    <t>Income from continuing operations</t>
  </si>
  <si>
    <t>(Loss) income from discontinued operations, net of tax expense of $0.0, $0.0, $0.0, and $(0.3)</t>
  </si>
  <si>
    <t>Net income</t>
  </si>
  <si>
    <t>Net income (loss) attributable to noncontrolling interests</t>
  </si>
  <si>
    <t>Net income attributable to Koppers</t>
  </si>
  <si>
    <t>Basic -</t>
  </si>
  <si>
    <t>Continuing operations</t>
  </si>
  <si>
    <t>Discontinued operations</t>
  </si>
  <si>
    <t>Earnings per basic common share</t>
  </si>
  <si>
    <t>Diluted -</t>
  </si>
  <si>
    <t>Earnings per diluted common share</t>
  </si>
  <si>
    <t>Comprehensive income (loss)</t>
  </si>
  <si>
    <t>Comprehensive income (loss) attributable to noncontrolling interests</t>
  </si>
  <si>
    <t>Comprehensive income (loss) attributable to Koppers</t>
  </si>
  <si>
    <t>Weighted average shares outstanding (in thousands):</t>
  </si>
  <si>
    <t>Basic</t>
  </si>
  <si>
    <t>Diluted</t>
  </si>
  <si>
    <t>Condensed Consolidated Statement of Operations and Comprehensive Income (Unaudited) (Parenthetical) - USD ($) $ in Millions</t>
  </si>
  <si>
    <t>(Loss) income from discontinued operations, tax benefit (expense)</t>
  </si>
  <si>
    <t>Condensed Consolidated Balance Sheet - USD ($) $ in Millions</t>
  </si>
  <si>
    <t>Dec. 31, 2018</t>
  </si>
  <si>
    <t>Assets</t>
  </si>
  <si>
    <t>Cash and cash equivalents</t>
  </si>
  <si>
    <t>Accounts receivable, net of allowance of $2.0 and $2.5</t>
  </si>
  <si>
    <t>Income tax receivable</t>
  </si>
  <si>
    <t>Inventories, net</t>
  </si>
  <si>
    <t>Other current assets</t>
  </si>
  <si>
    <t>Total current assets</t>
  </si>
  <si>
    <t>Property, plant and equipment, net</t>
  </si>
  <si>
    <t>Operating lease right-of-use assets</t>
  </si>
  <si>
    <t>Goodwill</t>
  </si>
  <si>
    <t>Intangible assets, net</t>
  </si>
  <si>
    <t>Deferred tax assets</t>
  </si>
  <si>
    <t>Other assets</t>
  </si>
  <si>
    <t>Total assets</t>
  </si>
  <si>
    <t>[1]</t>
  </si>
  <si>
    <t>Liabilities</t>
  </si>
  <si>
    <t>Accounts payable</t>
  </si>
  <si>
    <t>Accrued liabilities</t>
  </si>
  <si>
    <t>Current operating lease liabilities</t>
  </si>
  <si>
    <t>Current maturities of long-term debt</t>
  </si>
  <si>
    <t>Total current liabilities</t>
  </si>
  <si>
    <t>Long-term debt</t>
  </si>
  <si>
    <t>Accrued postretirement benefits</t>
  </si>
  <si>
    <t>Deferred tax liabilities</t>
  </si>
  <si>
    <t>Operating lease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3,212,564 and 23,028,957 shares issued</t>
  </si>
  <si>
    <t>Additional paid-in capital</t>
  </si>
  <si>
    <t>Retained earnings</t>
  </si>
  <si>
    <t>Accumulated other comprehensive loss</t>
  </si>
  <si>
    <t>Treasury stock, at cost, 2,514,249 and 2,480,213 shares</t>
  </si>
  <si>
    <t>Total Koppers shareholders’ equity</t>
  </si>
  <si>
    <t>Noncontrolling interests</t>
  </si>
  <si>
    <t>Total equity</t>
  </si>
  <si>
    <t>Total liabilities and equity</t>
  </si>
  <si>
    <t>(a)
Increase in total assets as of September 30, 2019 includes $116.0 million attributable to the implementation of ASU No. 2016-02 “Leases (Topic 842).”</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provided by (used in) operating activities:</t>
  </si>
  <si>
    <t>Adjustments to reconcile net cash provided by (used in) operating activities:</t>
  </si>
  <si>
    <t>Loss on disposal of assets and investment</t>
  </si>
  <si>
    <t>Insurance proceeds</t>
  </si>
  <si>
    <t>Deferred income taxes</t>
  </si>
  <si>
    <t>Change in other liabilities</t>
  </si>
  <si>
    <t>Non-cash interest expense</t>
  </si>
  <si>
    <t>Stock-based compensation</t>
  </si>
  <si>
    <t>Other - net</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Insurance proceeds received</t>
  </si>
  <si>
    <t>Net cash provided by divestitures and asset sales</t>
  </si>
  <si>
    <t>Net cash used in investing activities</t>
  </si>
  <si>
    <t>Cash (used in) provided by financing activities:</t>
  </si>
  <si>
    <t>Net (decrease) increase in credit facility borrowings</t>
  </si>
  <si>
    <t>Borrowings of long-term debt</t>
  </si>
  <si>
    <t>Repayments of long-term debt</t>
  </si>
  <si>
    <t>Issuances of Common Stock</t>
  </si>
  <si>
    <t>Repurchases of Common Stock</t>
  </si>
  <si>
    <t>Payment of debt issuance costs</t>
  </si>
  <si>
    <t>Net cash (used in) provided by financing activities</t>
  </si>
  <si>
    <t>Effect of exchange rate changes on cash</t>
  </si>
  <si>
    <t>Net increase in cash and cash equivalents</t>
  </si>
  <si>
    <t>Cash and cash equivalents at beginning of period</t>
  </si>
  <si>
    <t>Cash and cash equivalents at end of period</t>
  </si>
  <si>
    <t>Cash paid for amounts included in the measurement of lease liabilities:</t>
  </si>
  <si>
    <t>Operating cash outflow from operating leases</t>
  </si>
  <si>
    <t>Supplemental disclosure of non-cash investing and financing activities:</t>
  </si>
  <si>
    <t>Right-of-use assets obtained in exchange for new operating lease liabilities</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18 has been summarized from the audited balance sheet contained in the Annual Report on Form 10-K as of and for the year ended December 31, 2018. Certain prior period amounts in the notes to the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18.</t>
  </si>
  <si>
    <t>New Accounting Pronouncements</t>
  </si>
  <si>
    <t>Accounting Changes And Error Corrections [Abstract]</t>
  </si>
  <si>
    <t>2. New Accounting Pronouncements In August 2018, the Securities and Exchange Commission (“SEC”) issued SEC Release No. 33-10532, “Disclosure Update and Simplification”, which “Note 6 – Comprehensive Income and Equity” In August 2017, the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We adopted this ASU effective January 1, 2018 and we reclassified a $3.9 million unrealized gain, net of tax, from retained earnings to accumulated other comprehensive loss upon adoption.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are evaluating the effect the guidance will have on our consolidated financial statements, which is not expected to be material. In February 2016, the FASB issued ASU No. 2016-02, “Leases (Topic 842)”. ASU 2016-02 requires an entity to recognize a right-of-use asset and lease liability for all leases. The standard was effective January 1, 2019 and measurement and presentation of expenses depends on classification as a finance or operating lease. We adopted ASU 2016-02 effective January 1, 2019 using the modified retrospective approach with no restatement of comparative periods presented. We elected a suite of practical expedients, including retaining our current classification of existing leases upon adoption, separating lease and non-lease components for certain asset classes and excluding leases expiring within twelve months. The initial impact of adopting this new standard on our consolidated statement of operations and consolidated statement of cash flows was not material. Approximately $119 million of right-of-use assets and lease liabilities were recognized in the consolidated balance sheet upon adoption. Refer to for more details regarding leases as of September 30, 2019.</t>
  </si>
  <si>
    <t>Plant Closures and Divestitures</t>
  </si>
  <si>
    <t>Discontinued Operations And Disposal Groups [Abstract]</t>
  </si>
  <si>
    <t>3. Plant Closures and Divestitures Over the past five years, we have been restructuring our Carbon Materials and Chemicals (“CMC”) segment in order to concentrate our facilities in regions where we believe we hold key competitive advantages to better serve our global customers. These closure activities include:
•
The cessation of naphthalene refining activities at our Follansbee, West Virginia coal tar distillation facility in the fourth quarter of 2018 subsequent to the commissioning of a new naphthalene refining plant in Stickney, Illinois. In August 2019, we ceased
•
In September 2018, we sold our UK-based specialty chemicals business.
•
In November 2016, we sold our 30-percent interest in Tangshan Kailuan Koppers Carbon Chemical Company Limited (“TKK”) located in the Hebei Province in China.
•
In July 2016, we discontinued coal tar distillation activities at our CMC plant located in Clairton, Pennsylvania. In October 2018, we sold the facility and as part of the transaction, we transferred cash to the buyer and the buyer assumed decommissioning, demolition and site restoration responsibilities.
•
In March 2016, we discontinued production at our 60-percent owned CMC plant located in Tangshan, China.
•
In February 2016, we ceased coal tar distillation and specialty pitch operations at both of our United Kingdom CMC facilities. In July 2016, we sold substantially all of our CMC tar distillation properties and assets in the United Kingdom.
•
In April 2014, we ceased coal tar distillation activities at our CMC facility located in Uithoorn, the Netherlands. Other closure and divestiture activity relates to our Railroad Utility Products and Services (“RUPS”) segment. These activities include:
•
In August 2019, we sold our utility pole treatment plant located in Blackstone, Virginia.
•
In August 2015, we closed a crosstie treating plant located in Green Spring, West Virginia.
•
In July 2015, we sold the assets of our 50 percent interest in KSA Limited Partnership, a concrete crosstie manufacturer. In addition, in 2011, we ceased carbon black production at our CMC facility located in Kurnell, Australia. Costs associated with this closure are included in income from discontinued operations on the consolidated statement of operations and comprehensive income. Details of the restructuring activities and related reserves are as follows:
Severance employee
Environmental remediation
Asset Retirement
Other
Total
(Dollars in millions)
Reserve at December 31, 2017
$
1.7
$
2.7
$
10.6
$
3.3
$
18.3
Accrual
0.0
0.9
1.8
2.2
4.9
Cost charged against assets
0.0
0.0
0.0
(2.1
)
(2.1
)
Reversal of accrued charges
0.0
0.0
(0.9
)
0.0
(0.9
)
Cash paid
0.0
(3.4
)
(7.9
)
(0.5
)
(11.8
)
Currency translation
0.0
(0.2
)
0.0
(0.1
)
(0.3
)
Reserve at December 31, 2018
$
1.7
$
0.0
$
3.6
$
2.8
$
8.1
Accrual
0.0
0.0
2.6
3.0
5.6
Cost charged against assets
0.0
0.0
0.0
(3.0
)
(3.0
)
Reversal of accrued charges
(0.4
)
0.0
0.0
0.0
(0.4
)
Cash paid
(0.4
)
0.0
(5.2
)
0.0
(5.6
)
Reserve at September 30, 2019
$
0.9
$
0.0
$
1.0
$
2.8
$
4.7</t>
  </si>
  <si>
    <t>Acquisitions</t>
  </si>
  <si>
    <t>Business Combinations [Abstract]</t>
  </si>
  <si>
    <t>4. Acquisitions On April 10, 2018, Koppers Inc. acquired Cox Industries, Inc. (“Cox”) for net cash consideration of $201.3 million. The transaction was funded by borrowings on Koppers Inc.’s credit facility discussed in “Note 14 - Debt.” Cox was renamed Koppers Utility and Industrial Products Inc. (“UIP”) subsequent to the acquisition. UIP is a manufacturer of treated wood transmission and distribution poles for utility and cooperative utility companies. It is also a manufacturer of treated wood pilings used for construction and marine applications. UIP manufactures and sells its treated wood poles and pilings through a network of eight manufacturing facilities and 19 distribution yards located throughout the United States. UIP treats its products with a variety of wood protection chemicals, including chromated copper arsenate and creosote, which are produced by our PC and CMC segments, respectively. On February 28, 2018, Koppers Inc. acquired M.A. Energy Resources, LLC (“MAER”) for net cash consideration of $62.8 million. The purchase price was funded by KRR converts this recovered material into alternative fuels, such as crosstie-derived or biomass-derived fuel, that are used as a substitute for conventional higher-cost carbon-based fuel. KRR currently operates two processing facilities, each of which is located to serve its Class I railroad customer base . Combined costs related to these two acquisitions were $0.6 The following unaudited pro forma information presents a summary of our revenues and income from continuing operations as if the UIP acquisition occurred on January 1, 2017 (the first day of the most recently completed fiscal year prior to the acquisition).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September 30,
Nine Months Ended September 30,
2018
2018
(Dollars in millions)
Pro forma revenue
$
442.7
$
1,335.5
Pro forma income from continuing operations attributable to Koppers
7.9
34.5
Pro forma earnings per share - continuing operations:
Basic -
$
0.38
$
1.64
Diluted -
$
0.36
$
1.58</t>
  </si>
  <si>
    <t>Revenue Recognition</t>
  </si>
  <si>
    <t>Revenue From Contract With Customer [Abstract]</t>
  </si>
  <si>
    <t>5. Revenue Recognition Effective January 1, 2018 we adopted ASC 606, “Revenue from Contracts with Customers”, using the modified retrospective method. Contract Balances The timing of revenue recognition in accordance with ASC 606 results in both billed accounts receivable and unbilled receivables, both classified as accounts receivable, net of allowance within the condensed consolidated balance sheet. Contract assets of $5.4 million and $10.5 million are recorded within accounts receivable, net of allowance within the consolidated balance sheet as of September 30, 2019 and December 31, 2018, respectively.</t>
  </si>
  <si>
    <t>Comprehensive Income and Equity</t>
  </si>
  <si>
    <t>Equity [Abstract]</t>
  </si>
  <si>
    <t>6. Comprehensive Income and Equity Total comprehensive income for the three and nine months ended September 30, 2019 and 2018 is summarized in the table below:
Three Months Ended September 30,
Nine Months Ended September 30,
2019
2018
2019
2018
(Dollars in millions)
Net income
$
20.4
$
6.9
$
47.2
$
31.6
Changes in other comprehensive income:
Currency translation adjustment
(11.4
)
(2.9
)
(10.6
)
(18.9
)
Unrealized loss on cash flow hedges, net of tax benefit of $1.7, $3.7, $0.6 and $12.0
(3.7
)
(6.3
)
(1.4
)
(20.3
)
Change in accounting standard
0.0
0.0
0.0
0.3
Unrecognized pension net loss, net of tax expense of $0.1, $0.1, $0.3, and $0.3
0.2
0.3
0.7
0.8
Total comprehensive income (loss)
5.5
(2.0
)
35.9
(6.5
)
Comprehensive income (loss) attributable to noncontrolling interests
0.2
(1.1
)
0.8
4.7
Comprehensive income (loss) attributable to Koppers
$
5.3
$
(0.9
)
$
35.1
$
(11.2
) Amounts reclassified from accumulated other comprehensive lo ss to net income consist of amounts shown for changes in or amortization of unrecognized pension net loss. This component of accumulated other comprehensive loss is included in the computation of net periodic pension cost as disclosed in “Note 13 – Pensions and Post -R etirement Benefit Plans . ” Other amounts reclassified from accumulated other comprehensive loss include income related to derivative financial instruments, net of tax, of $ 1.8 million and $ 3.3 million for the three and nine months ended September 30 , 201 9 , respectively, and $ 1.1 million and $ 6.5 million for the three and nine months ended September 30 , 201 8 , respectively. The following tables present the change in equity for the three months ended September 30, 2019 and 2018, respectively:
(Dollars in millions)
Common Stock
Additional Paid-In Capital
Retained Earnings
Accumulated Other Comprehensive (Loss)
Treasury Stock
Noncontrolling Interests
Total Equity
Balance at June 30, 2019
$
0.2
$
212.4
$
53.5
$
(83.7
)
$
(90.8
)
$
11.4
$
103.0
Net income
0.0
0.0
19.8
0.0
0.0
0.6
20.4
Issuance of common stock
0.0
0.3
0.0
0.0
0.0
0.0
0.3
Employee stock plans
0.0
3.1
0.0
0.0
0.0
0.0
3.1
Other comprehensive income
Currency translation adjustment
0.0
0.1
0.0
(11.0
)
(0.1
)
(0.4
)
(11.4
)
Unrealized loss on cash flow hedges
0.0
0.0
0.0
(3.7
)
0.0
0.0
(3.7
)
Unrecognized pension net loss
0.0
0.0
0.0
0.2
0.0
0.0
0.2
Balance at September 30, 2019
$
0.2
$
215.9
$
73.3
$
(98.1
)
$
(90.9
)
$
11.6
$
112.0
(Dollars in millions)
Common Stock
Additional Paid-In Capital
Retained Earnings
Accumulated Other Comprehensive (Loss)
Treasury Stock
Noncontrolling Interests
Total Equity
Balance at June 30, 2018
$
0.2
$
198.7
$
22.2
$
(65.1
)
$
(65.6
)
$
11.7
$
102.1
Net income
0.0
0.0
7.6
0.0
0.0
(0.6
)
6.9
Issuance of common stock
0.0
0.3
0.0
0.0
0.0
0.0
0.3
Employee stock plans
0.0
3.2
0.0
0.0
0.0
0.0
3.2
Other comprehensive income
Currency translation adjustment
0.0
0.0
0.0
(2.4
)
0.0
(0.5
)
(2.9
)
Unrealized loss on cash flow hedges
0.0
0.0
0.0
(6.3
)
0.0
0.0
(6.3
)
Unrecognized pension net loss
0.0
0.0
0.0
0.3
0.0
0.0
0.3
Repurchases of common stock
0.0
0.0
0.0
0.0
(24.2
)
0.0
(24.2
)
Balance at September 30, 2018
$
0.2
$
202.2
$
29.8
$
(73.5
)
$
(89.8
)
$
10.5
$
79.4
The following tables present the change in equity for the nine months ended September 30 , 201 9 and 201 8 , respectively:
(Dollars in millions)
Common Stock
Additional Paid-In Capital
Retained Earnings
Accumulated Other Comprehensive (Loss)
Treasury Stock
Noncontrolling Interests
Total Equity
Balance at December 31, 2018
$
0.2
$
206.0
$
27.2
$
(87.2
)
$
(90.0
)
$
10.8
$
67.0
Net income
0.0
0.0
46.0
0.0
0.0
1.2
47.2
Issuance of common stock
0.0
1.0
0.0
0.0
0.0
0.0
1.0
Employee stock plans
0.0
9.0
0.0
0.0
0.0
0.0
9.0
Other comprehensive income
Currency translation adjustment
0.0
(0.1
)
0.1
(10.2
)
0.0
(0.4
)
(10.6
)
Unrealized loss on cash flow hedges
0.0
0.0
0.0
(1.4
)
0.0
0.0
(1.4
)
Unrecognized pension net loss
0.0
0.0
0.0
0.7
0.0
0.0
0.7
Repurchases of common stock
0.0
0.0
0.0
0.0
(0.9
)
0.0
(0.9
)
Balance at September 30, 2019
$
0.2
$
215.9
$
73.3
$
(98.1
)
$
(90.9
)
$
11.6
$
112.0
(Dollars in millions)
Common Stock
Additional Paid-In Capital
Retained Earnings
Accumulated Other Comprehensive (Loss)
Treasury Stock
Noncontrolling Interests
Total Equity
Balance at December 31, 2017
$
0.2
$
190.6
$
7.4
$
(40.1
)
$
(58.2
)
$
5.9
$
105.8
Net income
0.0
0.0
26.0
0.0
0.0
5.6
31.6
Issuance of common stock
0.0
2.5
0.0
0.0
0.0
0.0
2.5
Employee stock plans
0.0
9.3
0.0
0.0
0.0
0.0
9.3
Other comprehensive income
Currency translation adjustment
0.0
(0.2
)
0.0
(17.7
)
0.0
(1.0
)
(18.9
)
Unrealized loss on cash flow hedges
0.0
0.0
0.0
(20.3
)
0.0
0.0
(20.3
)
Change in accounting standard
0.0
0.0
(3.6
)
3.9
0.0
0.0
0.3
Unrecognized pension net loss
0.0
0.0
0.0
0.8
0.0
0.0
0.8
Repurchases of common stock
0.0
0.0
0.0
0.0
(31.6
)
0.0
(31.6
)
Balance at September 30, 2018
$
0.2
$
202.2
$
29.8
$
(73.5
)
$
(89.8
)
$
10.5
$
79.4</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 The following table sets forth the computation of basic and diluted earnings per common share:
Three Months Ended September 30,
Nine Months Ended September 30,
2019
2018
2019
2018
(Dollars in millions, except share amounts, in thousands)
Net income attributable to Koppers
$
19.8
$
7.6
$
46.0
$
26.0
(Loss) income from discontinued operations
(0.1
)
0.0
(0.1
)
0.4
Income from continuing operations attributable to Koppers
$
19.9
$
7.6
$
46.1
$
25.6
Weighted average common shares outstanding:
Basic
20,684
20,946
20,641
20,992
Effect of dilutive securities
346
754
267
900
Diluted
21,030
21,700
20,908
21,892
Earnings per common share – continuing operations:
Basic earnings per common share
$
0.96
$
0.36
$
2.23
$
1.22
Diluted earnings per common share
0.94
0.35
2.20
1.17
Other data:
Antidilutive securities excluded from computation of diluted earnings per common share
720
571
773
214</t>
  </si>
  <si>
    <t>Stock-based Compensation</t>
  </si>
  <si>
    <t>Disclosure Of Compensation Related Costs Sharebased Payments [Abstract]</t>
  </si>
  <si>
    <t>8. Stock-based Compensation We have outstanding stock-based compensation awards that were granted under the amended and restated 2005 Long-Term Incentive Plan (the “2005 LTIP”) and the 2018 Long-Term Incentive Plan (the “2018 LTIP”). Both the 2005 LTIP and the 2018 LTIP are collectively referred to as the “LTIP”. On May 3, 2018, the 2018 LTIP was approved by our shareholders and the 2005 LTIP was frozen. Similar to the 2005 LTIP, the 2018 LTIP provides for the grant to eligible persons of stock options, stock appreciation rights, restricted stock, restricted stock units, performance shares ,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ypically two years or less. Performance stock units have vesting based upon a market condition. These performance stock units have multi-year performance objectives and a three-year period for vesting (if the applicable performance objective is achieved). The applicable performance objective is based on our total shareholder return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We have the discretion to settle the award in cash rather than shares, although we currently expect that all awards will be settled by the issuance of shares. Performance stock units for the 2016-2018 performance period vested at 13 percent of the target share amount in March 2019. We calculated the fair value of the performance stock unit awards on the date of grant using the assumptions listed below:
March 2019 Grant
May
March
March
Grant date price per share of performance award
$
26.63
$
39.10
$
41.60
$
44.10
Expected dividend yield per share
0.00
%
0.00
%
0.00
%
0.00
%
Expected volatility
39.00
%
39.40
%
39.40
%
43.50
%
Risk-free interest rate
2.50
%
2.35
%
2.35
%
1.54
%
Look-back period in years
2.82
2.84
2.84
2.83
Grant date fair value per share
$
40.30
$
44.29
$
47.12
$
64.02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September 30, 2019:
Performance Period
Minimum Shares
Target Shares
Maximum Shares
2017 – 2019
0
110,262
220,524
2018 – 2020
0
128,093
256,186
2019 – 2021
0
156,287
312,574
The following table shows a summary of the status and activity of non-vested stock units for the nine months ended September 30, 2019:
Restricted Stock Units
Performance Stock Units
Total Stock Units
Weighted Grant Date Fair Value per Unit
Non-vested at December 31, 2018
223,561
271,123
494,684
$
45.65
Granted
228,281
156,287
384,568
$
32.20
Vested
(103,547
)
(32,768
)
(136,315
)
$
28.67
Forfeited
(1,736
)
0
(1,736
)
$
26.63
Non-vested at September 30, 2019
346,559
394,642
741,201
$
40.16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March 2019 Grant
May
March
March
March 2016 Grant
Grant date price per share of stock option award
$
26.63
$
39.10
$
41.60
$
44.10
$
18.11
Expected dividend yield per share
0.00
%
0.00
%
0.00
%
0.00
%
0.00
%
Expected life in years
6.14
5.73
5.73
5.77
5.96
Expected volatility
39.44
%
37.05
%
37.05
%
39.70
%
40.86
%
Risk-free interest rate
2.53
%
2.82
%
2.67
%
2.13
%
1.45
%
Grant date fair value per share
$
11.29
$
15.48
$
16.38
$
17.90
$
7.41
We suspended our dividend in February 2015 and we do not expect to declare any dividends for the foreseeable future. The expected life in years is based on historical exercise data of options previously granted by us . Expected volatility is based on the historical volatility of our common stock and the historical volatility of certain other similar public companies. The risk-free interest rate is based on U.S. Treasury bill rates for the expected life of the option. The following table shows a summary of the status and activity of stock options for the nine months ended September 30, 2019:
Options
Weighted Exercise Price per Option
Weighted Average Remaining Contractual Term (in years)
Aggregate Value (in millions)
Outstanding at December 31, 2018
981,940
$
29.63
Granted
145,301
$
26.63
Exercised
(3,988
)
$
24.74
Expired
(14,650
)
$
40.04
Outstanding at September 30, 2019
1,108,603
$
29.11
5.71
$
5.8
Exercisable at September 30, 2019
788,468
$
28.07
4.42
$
4.9
Stock Compensation Expense Total stock-based compensation expense recognized under our LTIP and employee stock purchase plan for the three and nine months ended September 30, 2019 and 2018 is as follows:
Three Months Ended September 30,
Nine Months Ended September 30,
2019
2018
2019
2018
(Dollars in millions)
Stock-based compensation expense recognized:
Selling, general and administrative expenses
$
3.0
$
3.2
$
9.0
$
9.3
Less related income tax benefit
0.9
1.2
2.8
3.5
Decrease in net income attributable to Koppers
$
2.1
$
2.0
$
6.2
$
5.8
Intrinsic value of exercised stock options
$
0.0
$
0.1
$
0.0
$
1.1
Cash received from the exercise of stock options
$
0.1
$
0.3
$
0.1
$
2.5
As of September 30, 2019, total future compensation expense related to non-vested stock-based compensation arrangements totaled $19.9 million and the weighted-average period over which this expense is expected to be recognized is approximately 27 months</t>
  </si>
  <si>
    <t>Segment Information</t>
  </si>
  <si>
    <t>Segment Reporting [Abstract]</t>
  </si>
  <si>
    <t>9. Segment Information We have three reportable segments: Railroad and Utility Products and Services, Performance Chemicals and Carbon Materials and Chemical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and a business related to the recovery of used crossties. In April 2018, we acquired UIP, a manufacturer of treated wood utility transmission and distribution poles for utility and cooperative utility companies. It is also a manufacturer of treated wood pilings used for construction and marine applications. In February 2018, we acquired KRR, a vertically-integrated provider of crosstie recovery and disposal services. KRR converts recovered material into alternative fuels, such as crosstie-derived or biomass-derived fuel, that is used as a substitute for conventional higher-cost carbon-based fuel. Our Performance Chemicals segment develops, manufactures, and markets wood preservation chemicals and wood treatment technologies and services a diverse range of end-markets including infrastructure, residential and commercial construction, and agriculture. Our Carbon Materials and Chemicals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 We evaluate performance and determine resource allocations based on a number of factors, including earnings before interest, taxes, depreciation and amortization (“EBITDA”) and operating profit or loss from operations. Operating profit does not include other loss, interest expense, income taxes or operating costs of Koppers Holdings Inc. The accounting policies of the reportable segments are the same as those described in the summary of significant accounting policies as disclosed in our Annual Report on Form 10-K for the year ended December 31, 2018, except for those described in “Note 2 – New Accounting Pronouncements.” Intersegment transactions are eliminated in consolidation. The following table sets forth certain sales and operating data, net of all intersegment transactions, for our segments for the periods indicated:
Three Months Ended September 30,
Nine Months Ended September 30,
2019
2018
2019
2018
(Dollars in millions)
Revenues from external customers:
Railroad and Utility Products and Services
$
198.8
$
185.0
$
564.0
$
470.6
Performance Chemicals
123.9
108.2
343.7
320.7
Carbon Materials and Chemicals
152.2
149.5
471.9
493.5
Total
$
474.9
$
442.7
$
1,379.6
$
1,284.8
Intersegment revenues:
Performance Chemicals
3.2
3.8
9.4
8.0
Carbon Materials and Chemicals
20.3
21.4
56.9
58.8
Total
$
23.5
$
25.2
$
66.3
$
66.8
Depreciation and amortization expense:
Railroad and Utility Products and Services
$
4.8
$
4.9
$
14.4
$
12.8
Performance Chemicals
4.5
4.4
14.0
13.3
Carbon Materials and Chemicals
5.0
3.7
13.9
12.4
Total
$
14.3
$
13.0
$
42.3
$
38.5
Operating profit (loss):
Railroad and Utility Products and Services
$
11.3
$
5.8
$
31.8
$
5.9
Performance Chemicals
11.7
11.0
38.5
28.2
Carbon Materials and Chemicals
17.1
14.9
37.8
64.6
Corporate (a)
(0.5
)
(0.5
)
(1.6
)
(1.9
)
Total
$
39.6
$
31.2
$
106.5
$
96.8
(a)
Operating loss for Corporate includes primarily general and administrative costs for Koppers Holdings Inc., the parent company of Koppers Inc. The following table sets forth revenues for significant product lines, net of all intersegment transactions, for our segments for the periods indicated:
Three Months Ended September 30,
Nine Months Ended September 30,
2019
2018
2019
2018
(Dollars in millions)
Railroad and Utility Products and Services:
Railroad treated products
$
111.5
$
96.7
$
306.5
$
259.8
Utility poles
61.5
59.5
176.1
129.9
Rail joints
5.5
8.5
22.2
26.5
Railroad infrastructure services
9.9
10.0
29.5
26.2
Other products
10.4
10.3
29.7
28.2
Total
198.8
185.0
564.0
470.6
Performance Chemicals:
Wood preservative products
115.5
101.8
319.0
295.7
Other products
8.4
6.4
24.7
25.0
Total
123.9
108.2
343.7
320.7
Carbon Materials and Chemicals:
Pitch and related products
96.6
88.9
298.2
305.5
Creosote and distillates
17.2
19.2
54.6
62.2
Phthalic anhydride and other chemicals
17.7
23.3
58.7
64.3
Naphthalene
10.5
8.8
32.8
32.1
Other products
10.1
9.3
27.8
29.4
Total
152.2
149.5
471.9
493.5
Total
$
474.9
$
442.7
$
1,379.6
$
1,284.8
The following table sets forth tangible and intangible assets allocated to each of our segments as of the dates indicated:
September 30, 2019
December 31, 2018
(Dollars in millions)
Segment assets:
Railroad and Utility Products and Services
$
557.2
$
538.0
Performance Chemicals
461.6
446.9
Carbon Materials and Chemicals
481.6
457.1
All other
53.0
37.9
Total (a)
$
1,553.4
$
1,479.9
Goodwill:
Railroad and Utility Products and Services
$
120.6
$
121.1
Performance Chemicals
174.2
175.4
Total
$
294.8
$
296.5
(a)
Increase in total assets as of September 30, 2019 includes $116.0 million attributable to the implementation of ASU No. 2016-02 “Leases (Topic 842).”</t>
  </si>
  <si>
    <t>Income Taxes</t>
  </si>
  <si>
    <t>Income Tax Disclosure [Abstract]</t>
  </si>
  <si>
    <t>10.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to the actual liability determined upon filing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discussed above, was 31.1 percent and 37.1 percent for the nine months ended September 30, 2019 and 2018, respectively. The estimated annual effective income tax rate differs from the U.S. federal statutory tax rate due to:
September 30,
September 30,
2019
2018
Federal income tax rate
21.0
%
21.0
%
Interest expense deduction limitation
8.2
7.7
Nondeductible expenses
1.6
2.6
GILTI inclusion, net of foreign tax credits
0.9
16.7
State income taxes, net of federal tax benefit
0.7
(0.8
)
Change in tax contingency reserves
0.1
0.2
Valuation allowance adjustments
0.0
(11.5
)
Foreign earnings taxed at different rates
(1.0
)
1.8
Other
(0.4
)
(0.6
)
Estimated annual effective income tax rate
31.1
%
37.1
% In 2018, the estimated annual effective income tax rate included a benefit related to the release of a valuation allowance adjustment for a subsidiary in China. Management determined that sufficient positive evidence existed to support that this entity’s net operating losses were more likely than not to be realized. Income taxes as a percentage of pretax income were 14.9 percent for the three months ended September 30, 2019. This is lower than the estimated annual effective income tax rate due to discrete items. Discrete items included in income taxes for the three months ended September 30, 2019 were a net benefit of $3.0 million. Discrete items were primarily related to favorable provision-to-return adjustments that were recorded as a result of filing the Company’s 2018 U.S. tax return. These favorable adjustments were predominately due to various tax return positions which enabled us to increase our U.S. taxable income and therefore decrease the limitation on our interest expense deduction as originally estimated. Income taxes as a percentage of pretax income were 55.5 percent for the three months ended September 30, 2018. This was higher than the estimated annual effective income tax rate due to a higher estimated interest expense deduction limitation. Discrete items included in income taxes for the three months ended September 30, 2018 were a net cost of $1.0 million, which includes additional income tax expense to account for the filing of the Company’s 2017 domestic and foreign tax returns. Income taxes as a percentage of pretax income were 19.6 percent for the nine months ended September 30, 2019. This is lower than the estimated annual effective income tax rate due to discrete items. Discrete items included in income taxes for the nine months ended September 30, 2019 were a net benefit of $6.7 million. Discrete items were primarily related to the reversal of various unrecognized tax benefits due to the closure of the Company’s U.S. tax audit and favorable provision-to-return adjustments that were recorded as a result of filing the Company’s 2018 U.S. tax return. These favorable adjustments were predominately due to various tax return positions which enabled us to increase our U.S. taxable income and therefore decrease the limitation on our interest expense deduction as originally estimated. Income taxes as a percentage of pretax income were 43.9 percent for the nine months ended September 30, 2018. This was higher than the estimated annual effective income tax rate due to discrete items. Discrete items included in income taxes for the nine months ended September 30, 2018 were a net cost of $3.8 million. Discrete items of $6.1 million include income tax expense related to the impact of the Tax Act and based on the filings of the Company’s 2017 domestic and foreign tax returns. This expense is offset by $2.3 million of excess tax benefits for stock-based compensation and an income tax benefit of $0.5 million for the reversal of uncertain tax positions due to statute expirations.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for the nine months ended September 30, 2019. Unrecognized Tax Benefits We and our subsidiaries file income tax returns in the U.S. federal jurisdiction, individual U.S. state jurisdictions and non-U.S. jurisdictions. With few exceptions, we are no longer subject to U.S. federal, U.S. state, or non-U.S. income tax examinations by tax authorities for years prior to 2015. Unrecognized tax benefits totaled $2.1 million and $7.0 million as of September 30, 2019 and December 31, 2018, respectively. As of September 30, 2019 and December 31, 2018, the total amount of unrecognized tax benefits that, if recognized, would affect the effective tax rate, was approximately $2.0 million and $3.7 million, respectively. We recognize interest expense and any related penalties from unrecognized tax benefits in income tax expense. As of September 30, 2019 and December 31, 2018, we had accrued approximately $0.8 million and $2.2 million for interest and penalties, respectively. We do not anticipate material changes to the amount of unrecognized tax benefits within the next twelve months.</t>
  </si>
  <si>
    <t>Inventory Disclosure [Abstract]</t>
  </si>
  <si>
    <t>11. Inventories Net inventories as of September 30, 2019 and December 31, 2018 are summarized in the table below:
September 30, 2019
December 31, 2018
(Dollars in millions)
Raw materials
$
213.0
$
199.5
Work in process
13.0
16.0
Finished goods
112.0
128.1
$
338.0
$
343.6
Less revaluation to LIFO
63.8
58.9
Net
$
274.2
$
284.7</t>
  </si>
  <si>
    <t>Property, Plant and Equipment</t>
  </si>
  <si>
    <t>Property Plant And Equipment [Abstract]</t>
  </si>
  <si>
    <t xml:space="preserve">12. Property, Plant and Equipment Property, plant and equipment as of September 30, 2019 and December 31, 2018 are summarized in the table below:
September 30, 2019
December 31, 2018
(Dollars in millions)
Land
$
17.1
$
17.5
Buildings
63.4
65.1
Machinery and equipment
805.3
800.9
$
885.8
$
883.5
Less accumulated depreciation
476.4
465.6
Net
$
409.4
$
417.9
Impairments – There were no impairment charges incurred for the nine months ended September 30, 2019 and 2018. </t>
  </si>
  <si>
    <t>Pensions and Post-Retirement Benefit Plans</t>
  </si>
  <si>
    <t>Compensation And Retirement Disclosure [Abstract]</t>
  </si>
  <si>
    <t>13. Pensions and Post-Retirement Benefit Plans We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for the three and nine months ended September 30, 2019 and 2018:
Three Months Ended September 30,
Nine Months Ended September 30,
2019
2018
2019
2018
(Dollars in millions)
Service cost
$
0.4
$
0.5
$
1.1
$
1.4
Interest cost
1.9
1.8
5.9
5.6
Expected return on plan assets
(1.9
)
(2.1
)
(5.9
)
(6.4
)
Amortization of net loss
0.4
0.4
1.2
1.1
Net periodic benefit cost
$
0.8
$
0.6
$
2.3
$
1.7
Defined contribution plan expense
$
2.2
$
1.3
$
6.3
$
5.5</t>
  </si>
  <si>
    <t>Debt</t>
  </si>
  <si>
    <t>Debt Disclosure [Abstract]</t>
  </si>
  <si>
    <t xml:space="preserve">14. Debt Debt as of September 30, 2019 and December 31, 2018 was as follows:
Weighted Average Interest Rate
Maturity
September 30, 2019
December 31, 2018
(Dollars in millions)
Term Loan
5.19
%
2024
$
85.0
$
92.5
Revolving Credit Facility
5.19
%
2024
385.0
390.0
Construction and other loans
6.04
%
2020
0.5
20.1
Senior Notes due 2025
6.00
%
2025
500.0
500.0
Debt
970.5
1,002.6
Less short-term debt and current maturities of long-term debt
10.3
11.6
Less unamortized debt issuance costs
11.4
12.2
Long-term debt
$
948.8
$
978.8
Credit Facility On May 1, 2019, we entered into the Third Amendment (the “Third Amendment”) to our $600 million senior secured revolving credit facility and our $100 million secured term loan facility (collectively the “Credit Facility”) to, among other things: (1) reset the Credit Facility termination date to May 1, 2024; and (2) revise certain financial statement covenants and related definitions and other covenants, including revising the definition of Consolidated EBITDA to increase the permitted add back of non-recurring, non-cash charges incurred in connection with the discontinuation or sale of business operations and excluding dividends and distributions made during the fiscal quarter ended September 30, 2018 from the definition of fixed charge coverage ratio. All other material terms, conditions and covenants with respect to the Credit Facility remain unchanged. The secured term loan has a quarterly amortization of $2.5 million and the interest rate on the Credit Facility is variable and is based on LIBOR. Borrowings under the Credit Facility are secured by a first priority lien on substantially all of the assets of Koppers Inc., Koppers Holdings Inc. and their material domestic subsidiaries. The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September 30, 2019, we had $207.6 million of unused revolving credit availability for working capital purposes after restrictions from certain letter of credit commitments and other covenants. As of September 30, 2019, $7.5 million of commitments were utilized by outstanding letters of credit. Construction Loans Our 75-percent owned subsidiary, Koppers (Jiangsu) Carbon Chemical Company Limited (“KJCC”) entered into a committed loan facility agreement with a third-party bank consisting of a working capital line and a construction loan.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On or after February 15, 2020, we are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t>
  </si>
  <si>
    <t>Asset Retirement Obligations</t>
  </si>
  <si>
    <t>Asset Retirement Obligation Disclosure [Abstract]</t>
  </si>
  <si>
    <t>15. Asset Retirement Obligations We recognize asset retirement obligations for the removal and disposal of residues; dismantling of certain tanks required by governmental authorities; cleaning and dismantling costs for owned railcars; cleaning costs for leased railcars and barges; and site demolition, when required by governmental authorities or by contract. The following table reflects changes in the carrying values of asset retirement obligations:
September 30, 2019
December 31, 2018
(Dollars in millions)
Asset retirement obligation at beginning of year
$
27.0
$
37.1
Accretion expense
1.2
1.7
Revision in estimated cash flows
4.0
0.8
Cash expenditures
(9.1
)
(12.5
)
Currency translation
(0.1
)
(0.1
)
Balance at end of period
$
23.0
$
27.0</t>
  </si>
  <si>
    <t>Leases</t>
  </si>
  <si>
    <t>Leases [Abstract]</t>
  </si>
  <si>
    <t xml:space="preserve">16. Leases As described in Note 2 – “New Accounting Pronouncements,” on January 1, 2019, we adopted the provisions of ASU 2016-02 and recognized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he practical expedient to account for these components as a single lease component. Many of our leases include one or more options to renew. The exercise of the lease renewal option is generally at our sole discretion.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7.1 million and $23.0 million and variable lease costs were $0.8 million and $2.5 million during the three and nine months ended September 30, 2019, respectively. The following table presents information about the amount and timing of cash flows arising from our operating leases as of September 30, 2019:
(Dollars in millions)
2019
$
7.4
2020
28.2
2021
23.3
2022
20.1
2023
15.2
Thereafter
56.5
Total lease payments
$
150.6
Less: Interest
(33.7
)
Present value of lease liabilities
$
116.9
Supplemental consolidated balance sheet information related to leases is as follows:
September 30, 2019
(Dollars in millions)
Operating leases:
Operating lease right-of-use assets
$
116.0
Current operating lease liabilities
$
22.1
Operating lease liabilities
94.8
Total operating lease liabilities
$
116.9
Weighted average remaining lease term, in years
7.1
Weighted average discount rate
7.7
% </t>
  </si>
  <si>
    <t>Derivative Financial Instruments</t>
  </si>
  <si>
    <t>Derivative Instruments And Hedging Activities Disclosure [Abstract]</t>
  </si>
  <si>
    <t>17. Derivative Financial Instruments We utilize derivative instruments to manage exposures to risks that have been identified and measured and are capable of being controlled. The primary risks managed by us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early 2022. We enter into foreign currency forward contracts to manage foreign currency risk associated with our receivable and payable balances and foreign currency denominated sales. Generally, we enter into master netting arrangements with the counterparties and offset net derivative positions with the same counterparties. Currently, our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For those commodity swaps which are not designated as cash flow hedges,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September 30, 2019 and December 31, 2018, we had outstanding copper swap contracts of the following amounts:
Units Outstanding (in Pounds)
Net Fair Value - Asset (Liability)
September 30, 2019
December 31, 2018
September 30, 2019
December 31, 2018
(Amounts in millions)
Cash flow hedges
63.1
35.5
$
(8.4
)
$
(6.8
)
Not designated as hedges
18.8
13.3
(2.2
)
(2.4
)
Total
81.9
48.8
$
(10.6
)
$
(9.2
) As of September 30, 2019 and December 31, 2018, the fair value of the outstanding copper swap contracts is recorded in the balance sheet as follows:
September 30, 2019
December 31, 2018
(Dollars in millions)
Accrued liabilities
(7.7
)
(9.0
)
Other long-term liabilities
(2.9
)
(0.2
)
Net liability on balance sheet
$
(10.6
)
$
(9.2
)
Accumulated other comprehensive loss, net of tax
$
(6.5
)
$
(5.3
) Based upon contracts outstanding at September 30, 2019, in the next twelve months we estimate that $4.6 million of unrealized losses, net of tax, related to commodity price hedging will be reclassified from comprehensive income into earnings See “Note 6 – Comprehensive Income and Equity”, for amounts recorded in comprehensive income and for amounts reclassified from accumulated other comprehensive loss to net income for the periods specified below. For the three and nine months ended September 30, 2019 and 2018, the (loss) gain from contracts not designated as hedges is as follows:
Three Months Ended September 30,
Nine Months Ended September 30,
2019
2018
2019
2018
(Dollars in millions)
(Loss) gain from contracts not designated as hedges
$
(1.2
)
$
(1.0
)
$
0.1
$
(5.5
) The fair value associated with forward contracts related to foreign currency that are not designated as hedges are immediately charged to earnings. These amounts are classified in cost of sales in the Condensed Consolidated Statement of Operations and Comprehensive Income. As of September 30, 2019 and December 31, 2018, the fair value of outstanding foreign currency forward contracts is recorded in the balance sheet as follows:
September 30, 2019
December 31, 2018
(Dollars in millions)
Other current assets
$
0.9
$
0.9
Accrued liabilities
(0.8
)
(1.0
)
Net asset (liability) on balance sheet
$
0.1
$
(0.1
) As of September 30, 2019 and December 31, 2018, the net currency units outstanding for these contracts were:
September 30, 2019
December 31, 2018
(In millions)
British Pounds
GBP 4.2
GBP 5.7
New Zealand Dollars
NZD 16.0
NZD 16.0
United States Dollars
USD 10.0
USD 6.0
Canadian Dollars
CAD 20.0
CAD 0.0
Euro
EUR 1.2
EUR 1.2</t>
  </si>
  <si>
    <t>Commitments and Contingent Liabilities</t>
  </si>
  <si>
    <t>Commitments And Contingencies Disclosure [Abstract]</t>
  </si>
  <si>
    <t>18.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64 plaintiffs in 34 cases pending as of September 30, 2019, compared to 65 plaintiffs in 35 cases pending as of December 31, 2018 . As of September 30, 2019, there were 33 cases pending in the Court of Common Pleas of Allegheny County, Pennsylvania, and one case pending in the Circuit Court of Knox County, Tennessee. The plaintiffs in all 34 pending cases seek to recover compensatory damages. Plaintiffs in 29 of those cases also seek to recover punitive damages. The plaintiffs in the 33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Pavement Sealer Cases . Koppers Inc. is one of ten defendants in separate federal lawsuits, which have been filed since December 2018, by eleven municipalities in the state of Minnesota. The other defendants in these lawsuits include Beazer East, Ruetgers Canada, Inc., Stella-Jones Corp., Coopers Creek Chemical Corporation, Lone Star Specialty Products, LLC, Bonsal American, Inc., The Brewer Company, Specialty Technology &amp; Research, Inc. and Vance Brothers, Inc. These lawsuits were filed in the United States District Court for the District of Minnesota. Plaintiffs in each of the lawsuits claim that contamination allegedly caused by coal tar-based pavement sealer products has impacted their stormwater retention ponds, resulting in substantially increased disposal costs when the ponds are periodically dredged. The plaintiffs seek to recover compensatory damages and other costs in addition to compelling the defendants to remove the alleged contamination from the plaintiffs’ stormwater retention ponds and other stormwater-management devices. The cases are being coordinated by the Court for discovery purposes only, which has not commenced. On May 17, 2019, defendants (including Koppers Inc.) filed a joint motion to dismiss the lawsuits and four defendants (not including Koppers Inc.) filed individual motions to dismiss for lack of personal jurisdiction. The hearing on these motions was held on September 20, 2019 and the Court has not yet issued a ruling. No trial dates have been set in any of these lawsuits. We have not provided a reserve for the coal tar pitch or pavement sealer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18, amounts paid by Beazer East as a result of its environmental remediation obligations under the Indemnity have averaged, in total, approximately $11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On June 4, 2018, Koppers Inc. received a letter from the U.S. Environmental Protection Agency ("EPA") concerning potential violations of the Clean Water Act observed during inspections and review of Spill Prevention, Control and Countermeasure Plans and Facility Response Plans at our facilities in Follansbee, WV; Green Spring, WV; and Clairton, PA. In addition, the EPA reviewed one facility’s compliance with an earlier consent order regarding above ground storage tank integrity testing. We continue to meet and correspond with the EPA to discuss and present relevant information related to the allegations. We currently cannot estimate the potential penalties, fines or other expenditures, if any, that may result from any EPA actions relating to the alleged potential violations and, therefore, we cannot determine if the ultimate outcome of this matter will have a material impact on our financial position, results of operations or cash flow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Koppers Inc.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January 2017 by the Yakama Nation in Oregon federal court. Yakama Nation seeks recovery for future response costs and the costs of assessing injury to natural resources and recovery for past costs of overseeing investigations conducted on the site. Although certain motions are still pending, under the recent court rulings, the Yakama Nation case will be stayed pending completion of the private allocation process for the Portland Harbor CERCLA site. In September 2009, Koppers Inc. received a general notice letter notifying it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September 30, 2019, our estimated environmental remediation liability for these acquired sites totals $4.4 million. Foreign Environmental Matters . On October 10, 2019, the New South Wales Environment Protection Authority (“NSW EPA”) filed a proceeding against one of our Australian subsidiaries, Koppers Carbon Materials &amp; Chemicals Pty. Ltd. (“KCMC”), in relation to an incident which occurred at our Mayfield, Australia plant on October 20, 2018. The NSW EPA alleges that KCMC committed an offense under Australian law by failing to maintain its plant and equipment in a proper and efficient working condition. The NSW EPA alleges that KCMC did not properly maintain a valve which failed and released heated coal tar pitch into a bunded area on our site and released fumes into the atmosphere. The first hearing on the proceeding is scheduled to be held on November 22, 2019 in the Land and Environment Court of New South Wales. The maximum fine for the proceeding is $1.0 million AUD (approximately $0.7 million USD) plus legal costs incurred by the NSW EPA. The Land and Environment Court also has the authority to order KCMC to make certain improvements to its operations at the site of the incident. We have accrued our estimated liability associated with the proceeding during the three months ended September 30, 2019. We also continue to meet and correspond with the NSW EPA to discuss and present relevant information related to inquiries regarding other incidents at the facility, primarily related to odor complaints. We currently cannot estimate the potential penalties, fines or other expenditures, if any, that may result from these NSW EPA inquiries and, therefore, we cannot determine if the ultimate outcome of this matter will have a material impact on our financial position, results of operations or cash flows. There is one plant site related to the Performance Chemicals business located in Australia where we have recorded an environmental remediation liability for soil and groundwater contamination which occurred prior to the acquisition of the business. As of September 30, 2019, our estimated environmental remediation liability for this acquired site totals $1.3 million. Environmental Reserves Rollforward. The following table reflects changes in the accrued liability for environmental matters, of which $2.9 million and $3.5 million are classified as current liabilities at September 30, 2019 and December 31, 2018, respectively:
Period ended
September 30, 2019
December 31, 2018
(Dollars in millions)
Balance at beginning of year
$
10.1
$
13.9
Expense
0.4
0.9
Reversal of reserves
(0.6
)
(2.4
)
Cash expenditures
(0.2
)
(3.8
)
Acquisition
0.0
1.9
Currency translation
(0.1
)
(0.4
)
Balance at end of period
$
9.6
$
10.1</t>
  </si>
  <si>
    <t>Related Party Transactions</t>
  </si>
  <si>
    <t>Related Party Transactions [Abstract]</t>
  </si>
  <si>
    <t xml:space="preserve">19. Related Party Transactions At December 31, 2017, KJCC had an outstanding loan from its 25 </t>
  </si>
  <si>
    <t>Fair Value Measurements</t>
  </si>
  <si>
    <t>Fair Value Disclosures [Abstract]</t>
  </si>
  <si>
    <t>20. Fair Value Measurements Carrying amounts and the related estimated fair values of our financial instruments as of September 30, 2019 and December 31, 2018 are as follows:
September 30, 2019
December 31, 2018
Fair Value
Carrying Value
Fair Value
Carrying Value
(Dollars in millions)
Financial assets:
Cash and cash equivalents, including restricted cash
$
40.7
$
40.7
$
40.6
$
40.6
Investments and other assets (a)
1.2
1.2
1.2
1.2
Financial liabilities:
Total debt
$
951.5
$
970.5
$
945.3
$
1,002.6
(a)
Excludes equity method investments.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t>
  </si>
  <si>
    <t>New Accounting Pronouncements (Policies)</t>
  </si>
  <si>
    <t>In August 2018, the Securities and Exchange Commission (“SEC”) issued SEC Release No. 33-10532, “Disclosure Update and Simplification”, which “Note 6 – Comprehensive Income and Equity” In August 2017, the issu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We adopted this ASU effective January 1, 2018 and we reclassified a $3.9 million unrealized gain, net of tax, from retained earnings to accumulated other comprehensive loss upon adoption. In June 2016, the FASB issued ASU No. 2016-13, “Financial Instruments – Credit Losses (Topic 326): Measurement of Credit Losses on Financial Instruments.”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are evaluating the effect the guidance will have on our consolidated financial statements, which is not expected to be material. In February 2016, the FASB issued ASU No. 2016-02, “Leases (Topic 842)”. ASU 2016-02 requires an entity to recognize a right-of-use asset and lease liability for all leases. The standard was effective January 1, 2019 and measurement and presentation of expenses depends on classification as a finance or operating lease. We adopted ASU 2016-02 effective January 1, 2019 using the modified retrospective approach with no restatement of comparative periods presented. We elected a suite of practical expedients, including retaining our current classification of existing leases upon adoption, separating lease and non-lease components for certain asset classes and excluding leases expiring within twelve months. The initial impact of adopting this new standard on our consolidated statement of operations and consolidated statement of cash flows was not material. Approximately $119 million of right-of-use assets and lease liabilities were recognized in the consolidated balance sheet upon adoption. Refer to for more details regarding leases as of September 30, 2019.</t>
  </si>
  <si>
    <t>Plant Closures and Divestitures (Tables)</t>
  </si>
  <si>
    <t>Summary of Restructuring Activities and Related Reserves</t>
  </si>
  <si>
    <t>Details of the restructuring activities and related reserves are as follows:
Severance employee
Environmental remediation
Asset Retirement
Other
Total
(Dollars in millions)
Reserve at December 31, 2017
$
1.7
$
2.7
$
10.6
$
3.3
$
18.3
Accrual
0.0
0.9
1.8
2.2
4.9
Cost charged against assets
0.0
0.0
0.0
(2.1
)
(2.1
)
Reversal of accrued charges
0.0
0.0
(0.9
)
0.0
(0.9
)
Cash paid
0.0
(3.4
)
(7.9
)
(0.5
)
(11.8
)
Currency translation
0.0
(0.2
)
0.0
(0.1
)
(0.3
)
Reserve at December 31, 2018
$
1.7
$
0.0
$
3.6
$
2.8
$
8.1
Accrual
0.0
0.0
2.6
3.0
5.6
Cost charged against assets
0.0
0.0
0.0
(3.0
)
(3.0
)
Reversal of accrued charges
(0.4
)
0.0
0.0
0.0
(0.4
)
Cash paid
(0.4
)
0.0
(5.2
)
0.0
(5.6
)
Reserve at September 30, 2019
$
0.9
$
0.0
$
1.0
$
2.8
$
4.7</t>
  </si>
  <si>
    <t>Acquisitions (Tables)</t>
  </si>
  <si>
    <t>Summary of Revenue and Income from Continuing Operations</t>
  </si>
  <si>
    <t>The following unaudited pro forma information presents a summary of our revenues and income from continuing operations as if the UIP acquisition occurred on January 1, 2017 (the first day of the most recently completed fiscal year prior to the acquisition).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Three Months Ended September 30,
Nine Months Ended September 30,
2018
2018
(Dollars in millions)
Pro forma revenue
$
442.7
$
1,335.5
Pro forma income from continuing operations attributable to Koppers
7.9
34.5
Pro forma earnings per share - continuing operations:
Basic -
$
0.38
$
1.64
Diluted -
$
0.36
$
1.58</t>
  </si>
  <si>
    <t>Comprehensive Income and Equity (Tables)</t>
  </si>
  <si>
    <t>Schedule of Comprehensive Income</t>
  </si>
  <si>
    <t>Total comprehensive income for the three and nine months ended September 30, 2019 and 2018 is summarized in the table below:
Three Months Ended September 30,
Nine Months Ended September 30,
2019
2018
2019
2018
(Dollars in millions)
Net income
$
20.4
$
6.9
$
47.2
$
31.6
Changes in other comprehensive income:
Currency translation adjustment
(11.4
)
(2.9
)
(10.6
)
(18.9
)
Unrealized loss on cash flow hedges, net of tax benefit of $1.7, $3.7, $0.6 and $12.0
(3.7
)
(6.3
)
(1.4
)
(20.3
)
Change in accounting standard
0.0
0.0
0.0
0.3
Unrecognized pension net loss, net of tax expense of $0.1, $0.1, $0.3, and $0.3
0.2
0.3
0.7
0.8
Total comprehensive income (loss)
5.5
(2.0
)
35.9
(6.5
)
Comprehensive income (loss) attributable to noncontrolling interests
0.2
(1.1
)
0.8
4.7
Comprehensive income (loss) attributable to Koppers
$
5.3
$
(0.9
)
$
35.1
$
(11.2
)</t>
  </si>
  <si>
    <t>Schedule of Change in Equity</t>
  </si>
  <si>
    <t>The following tables present the change in equity for the three months ended September 30, 2019 and 2018, respectively:
(Dollars in millions)
Common Stock
Additional Paid-In Capital
Retained Earnings
Accumulated Other Comprehensive (Loss)
Treasury Stock
Noncontrolling Interests
Total Equity
Balance at June 30, 2019
$
0.2
$
212.4
$
53.5
$
(83.7
)
$
(90.8
)
$
11.4
$
103.0
Net income
0.0
0.0
19.8
0.0
0.0
0.6
20.4
Issuance of common stock
0.0
0.3
0.0
0.0
0.0
0.0
0.3
Employee stock plans
0.0
3.1
0.0
0.0
0.0
0.0
3.1
Other comprehensive income
Currency translation adjustment
0.0
0.1
0.0
(11.0
)
(0.1
)
(0.4
)
(11.4
)
Unrealized loss on cash flow hedges
0.0
0.0
0.0
(3.7
)
0.0
0.0
(3.7
)
Unrecognized pension net loss
0.0
0.0
0.0
0.2
0.0
0.0
0.2
Balance at September 30, 2019
$
0.2
$
215.9
$
73.3
$
(98.1
)
$
(90.9
)
$
11.6
$
112.0
(Dollars in millions)
Common Stock
Additional Paid-In Capital
Retained Earnings
Accumulated Other Comprehensive (Loss)
Treasury Stock
Noncontrolling Interests
Total Equity
Balance at June 30, 2018
$
0.2
$
198.7
$
22.2
$
(65.1
)
$
(65.6
)
$
11.7
$
102.1
Net income
0.0
0.0
7.6
0.0
0.0
(0.6
)
6.9
Issuance of common stock
0.0
0.3
0.0
0.0
0.0
0.0
0.3
Employee stock plans
0.0
3.2
0.0
0.0
0.0
0.0
3.2
Other comprehensive income
Currency translation adjustment
0.0
0.0
0.0
(2.4
)
0.0
(0.5
)
(2.9
)
Unrealized loss on cash flow hedges
0.0
0.0
0.0
(6.3
)
0.0
0.0
(6.3
)
Unrecognized pension net loss
0.0
0.0
0.0
0.3
0.0
0.0
0.3
Repurchases of common stock
0.0
0.0
0.0
0.0
(24.2
)
0.0
(24.2
)
Balance at September 30, 2018
$
0.2
$
202.2
$
29.8
$
(73.5
)
$
(89.8
)
$
10.5
$
79.4
The following tables present the change in equity for the nine months ended September 30 , 201 9 and 201 8 , respectively:
(Dollars in millions)
Common Stock
Additional Paid-In Capital
Retained Earnings
Accumulated Other Comprehensive (Loss)
Treasury Stock
Noncontrolling Interests
Total Equity
Balance at December 31, 2018
$
0.2
$
206.0
$
27.2
$
(87.2
)
$
(90.0
)
$
10.8
$
67.0
Net income
0.0
0.0
46.0
0.0
0.0
1.2
47.2
Issuance of common stock
0.0
1.0
0.0
0.0
0.0
0.0
1.0
Employee stock plans
0.0
9.0
0.0
0.0
0.0
0.0
9.0
Other comprehensive income
Currency translation adjustment
0.0
(0.1
)
0.1
(10.2
)
0.0
(0.4
)
(10.6
)
Unrealized loss on cash flow hedges
0.0
0.0
0.0
(1.4
)
0.0
0.0
(1.4
)
Unrecognized pension net loss
0.0
0.0
0.0
0.7
0.0
0.0
0.7
Repurchases of common stock
0.0
0.0
0.0
0.0
(0.9
)
0.0
(0.9
)
Balance at September 30, 2019
$
0.2
$
215.9
$
73.3
$
(98.1
)
$
(90.9
)
$
11.6
$
112.0
(Dollars in millions)
Common Stock
Additional Paid-In Capital
Retained Earnings
Accumulated Other Comprehensive (Loss)
Treasury Stock
Noncontrolling Interests
Total Equity
Balance at December 31, 2017
$
0.2
$
190.6
$
7.4
$
(40.1
)
$
(58.2
)
$
5.9
$
105.8
Net income
0.0
0.0
26.0
0.0
0.0
5.6
31.6
Issuance of common stock
0.0
2.5
0.0
0.0
0.0
0.0
2.5
Employee stock plans
0.0
9.3
0.0
0.0
0.0
0.0
9.3
Other comprehensive income
Currency translation adjustment
0.0
(0.2
)
0.0
(17.7
)
0.0
(1.0
)
(18.9
)
Unrealized loss on cash flow hedges
0.0
0.0
0.0
(20.3
)
0.0
0.0
(20.3
)
Change in accounting standard
0.0
0.0
(3.6
)
3.9
0.0
0.0
0.3
Unrecognized pension net loss
0.0
0.0
0.0
0.8
0.0
0.0
0.8
Repurchases of common stock
0.0
0.0
0.0
0.0
(31.6
)
0.0
(31.6
)
Balance at September 30, 2018
$
0.2
$
202.2
$
29.8
$
(73.5
)
$
(89.8
)
$
10.5
$
79.4</t>
  </si>
  <si>
    <t>Earnings per Common Share (Tables)</t>
  </si>
  <si>
    <t>Schedule of Computation of Basic and Diluted Earnings per Common Share</t>
  </si>
  <si>
    <t>The following table sets forth the computation of basic and diluted earnings per common share:
Three Months Ended September 30,
Nine Months Ended September 30,
2019
2018
2019
2018
(Dollars in millions, except share amounts, in thousands)
Net income attributable to Koppers
$
19.8
$
7.6
$
46.0
$
26.0
(Loss) income from discontinued operations
(0.1
)
0.0
(0.1
)
0.4
Income from continuing operations attributable to Koppers
$
19.9
$
7.6
$
46.1
$
25.6
Weighted average common shares outstanding:
Basic
20,684
20,946
20,641
20,992
Effect of dilutive securities
346
754
267
900
Diluted
21,030
21,700
20,908
21,892
Earnings per common share – continuing operations:
Basic earnings per common share
$
0.96
$
0.36
$
2.23
$
1.22
Diluted earnings per common share
0.94
0.35
2.20
1.17
Other data:
Antidilutive securities excluded from computation of diluted earnings per common share
720
571
773
214</t>
  </si>
  <si>
    <t>Stock-based Compensation (Tables)</t>
  </si>
  <si>
    <t>Share-based Compensation Arrangement by Share-based Payment Award [Line Items]</t>
  </si>
  <si>
    <t>Stock Options And Performance Award Fair Value Assumptions</t>
  </si>
  <si>
    <t>We calculated the fair value of stock options on the date of grant using the Black-Scholes-Merton model and the assumptions listed below:
March 2019 Grant
May
March
March
March 2016 Grant
Grant date price per share of stock option award
$
26.63
$
39.10
$
41.60
$
44.10
$
18.11
Expected dividend yield per share
0.00
%
0.00
%
0.00
%
0.00
%
0.00
%
Expected life in years
6.14
5.73
5.73
5.77
5.96
Expected volatility
39.44
%
37.05
%
37.05
%
39.70
%
40.86
%
Risk-free interest rate
2.53
%
2.82
%
2.67
%
2.13
%
1.45
%
Grant date fair value per share
$
11.29
$
15.48
$
16.38
$
17.90
$
7.41</t>
  </si>
  <si>
    <t>Summary of Performance Stock Units</t>
  </si>
  <si>
    <t>The following table shows a summary of the performance stock units as of September 30, 2019:
Performance Period
Minimum Shares
Target Shares
Maximum Shares
2017 – 2019
0
110,262
220,524
2018 – 2020
0
128,093
256,186
2019 – 2021
0
156,287
312,574</t>
  </si>
  <si>
    <t>Summary of Status and Activity of Non-Vested Stock Units</t>
  </si>
  <si>
    <t>The following table shows a summary of the status and activity of non-vested stock units for the nine months ended September 30, 2019:
Restricted Stock Units
Performance Stock Units
Total Stock Units
Weighted Grant Date Fair Value per Unit
Non-vested at December 31, 2018
223,561
271,123
494,684
$
45.65
Granted
228,281
156,287
384,568
$
32.20
Vested
(103,547
)
(32,768
)
(136,315
)
$
28.67
Forfeited
(1,736
)
0
(1,736
)
$
26.63
Non-vested at September 30, 2019
346,559
394,642
741,201
$
40.16</t>
  </si>
  <si>
    <t>Summary of Status and Activity of Stock Options</t>
  </si>
  <si>
    <t>The following table shows a summary of the status and activity of stock options for the nine months ended September 30, 2019:
Options
Weighted Exercise Price per Option
Weighted Average Remaining Contractual Term (in years)
Aggregate Value (in millions)
Outstanding at December 31, 2018
981,940
$
29.63
Granted
145,301
$
26.63
Exercised
(3,988
)
$
24.74
Expired
(14,650
)
$
40.04
Outstanding at September 30, 2019
1,108,603
$
29.11
5.71
$
5.8
Exercisable at September 30, 2019
788,468
$
28.07
4.42
$
4.9</t>
  </si>
  <si>
    <t>Schedule of Stock-based Compensation Expense Recognized</t>
  </si>
  <si>
    <t>Stock Compensation Expense Total stock-based compensation expense recognized under our LTIP and employee stock purchase plan for the three and nine months ended September 30, 2019 and 2018 is as follows:
Three Months Ended September 30,
Nine Months Ended September 30,
2019
2018
2019
2018
(Dollars in millions)
Stock-based compensation expense recognized:
Selling, general and administrative expenses
$
3.0
$
3.2
$
9.0
$
9.3
Less related income tax benefit
0.9
1.2
2.8
3.5
Decrease in net income attributable to Koppers
$
2.1
$
2.0
$
6.2
$
5.8
Intrinsic value of exercised stock options
$
0.0
$
0.1
$
0.0
$
1.1
Cash received from the exercise of stock options
$
0.1
$
0.3
$
0.1
$
2.5</t>
  </si>
  <si>
    <t>Performance Stock Units [Member]</t>
  </si>
  <si>
    <t>We calculated the fair value of the performance stock unit awards on the date of grant using the assumptions listed below:
March 2019 Grant
May
March
March
Grant date price per share of performance award
$
26.63
$
39.10
$
41.60
$
44.10
Expected dividend yield per share
0.00
%
0.00
%
0.00
%
0.00
%
Expected volatility
39.00
%
39.40
%
39.40
%
43.50
%
Risk-free interest rate
2.50
%
2.35
%
2.35
%
1.54
%
Look-back period in years
2.82
2.84
2.84
2.83
Grant date fair value per share
$
40.30
$
44.29
$
47.12
$
64.02</t>
  </si>
  <si>
    <t>Segment Information (Tables)</t>
  </si>
  <si>
    <t>Summary of Results of Segment Operations</t>
  </si>
  <si>
    <t>The following table sets forth certain sales and operating data, net of all intersegment transactions, for our segments for the periods indicated:
Three Months Ended September 30,
Nine Months Ended September 30,
2019
2018
2019
2018
(Dollars in millions)
Revenues from external customers:
Railroad and Utility Products and Services
$
198.8
$
185.0
$
564.0
$
470.6
Performance Chemicals
123.9
108.2
343.7
320.7
Carbon Materials and Chemicals
152.2
149.5
471.9
493.5
Total
$
474.9
$
442.7
$
1,379.6
$
1,284.8
Intersegment revenues:
Performance Chemicals
3.2
3.8
9.4
8.0
Carbon Materials and Chemicals
20.3
21.4
56.9
58.8
Total
$
23.5
$
25.2
$
66.3
$
66.8
Depreciation and amortization expense:
Railroad and Utility Products and Services
$
4.8
$
4.9
$
14.4
$
12.8
Performance Chemicals
4.5
4.4
14.0
13.3
Carbon Materials and Chemicals
5.0
3.7
13.9
12.4
Total
$
14.3
$
13.0
$
42.3
$
38.5
Operating profit (loss):
Railroad and Utility Products and Services
$
11.3
$
5.8
$
31.8
$
5.9
Performance Chemicals
11.7
11.0
38.5
28.2
Carbon Materials and Chemicals
17.1
14.9
37.8
64.6
Corporate (a)
(0.5
)
(0.5
)
(1.6
)
(1.9
)
Total
$
39.6
$
31.2
$
106.5
$
96.8
(a)
Operating loss for Corporate includes primarily general and administrative costs for Koppers Holdings Inc., the parent company of Koppers Inc.</t>
  </si>
  <si>
    <t>Schedule of Segment Revenues for Significant Product Lines</t>
  </si>
  <si>
    <t>The following table sets forth revenues for significant product lines, net of all intersegment transactions, for our segments for the periods indicated:
Three Months Ended September 30,
Nine Months Ended September 30,
2019
2018
2019
2018
(Dollars in millions)
Railroad and Utility Products and Services:
Railroad treated products
$
111.5
$
96.7
$
306.5
$
259.8
Utility poles
61.5
59.5
176.1
129.9
Rail joints
5.5
8.5
22.2
26.5
Railroad infrastructure services
9.9
10.0
29.5
26.2
Other products
10.4
10.3
29.7
28.2
Total
198.8
185.0
564.0
470.6
Performance Chemicals:
Wood preservative products
115.5
101.8
319.0
295.7
Other products
8.4
6.4
24.7
25.0
Total
123.9
108.2
343.7
320.7
Carbon Materials and Chemicals:
Pitch and related products
96.6
88.9
298.2
305.5
Creosote and distillates
17.2
19.2
54.6
62.2
Phthalic anhydride and other chemicals
17.7
23.3
58.7
64.3
Naphthalene
10.5
8.8
32.8
32.1
Other products
10.1
9.3
27.8
29.4
Total
152.2
149.5
471.9
493.5
Total
$
474.9
$
442.7
$
1,379.6
$
1,284.8</t>
  </si>
  <si>
    <t>Summary of Tangible and Intangible Assets by Segments</t>
  </si>
  <si>
    <t>The following table sets forth tangible and intangible assets allocated to each of our segments as of the dates indicated:
September 30, 2019
December 31, 2018
(Dollars in millions)
Segment assets:
Railroad and Utility Products and Services
$
557.2
$
538.0
Performance Chemicals
461.6
446.9
Carbon Materials and Chemicals
481.6
457.1
All other
53.0
37.9
Total (a)
$
1,553.4
$
1,479.9
Goodwill:
Railroad and Utility Products and Services
$
120.6
$
121.1
Performance Chemicals
174.2
175.4
Total
$
294.8
$
296.5
(a)
Increase in total assets as of September 30, 2019 includes $116.0 million attributable to the implementation of ASU No. 2016-02 “Leases (Topic 842).”</t>
  </si>
  <si>
    <t>Income Taxes (Tables)</t>
  </si>
  <si>
    <t>Summary of Income Taxes Reconciled with Federal Statutory Rate</t>
  </si>
  <si>
    <t>The estimated annual effective income tax rate differs from the U.S. federal statutory tax rate due to:
September 30,
September 30,
2019
2018
Federal income tax rate
21.0
%
21.0
%
Interest expense deduction limitation
8.2
7.7
Nondeductible expenses
1.6
2.6
GILTI inclusion, net of foreign tax credits
0.9
16.7
State income taxes, net of federal tax benefit
0.7
(0.8
)
Change in tax contingency reserves
0.1
0.2
Valuation allowance adjustments
0.0
(11.5
)
Foreign earnings taxed at different rates
(1.0
)
1.8
Other
(0.4
)
(0.6
)
Estimated annual effective income tax rate
31.1
%
37.1
%</t>
  </si>
  <si>
    <t>Inventories (Tables)</t>
  </si>
  <si>
    <t>Components of Net Inventories</t>
  </si>
  <si>
    <t>Net inventories as of September 30, 2019 and December 31, 2018 are summarized in the table below:
September 30, 2019
December 31, 2018
(Dollars in millions)
Raw materials
$
213.0
$
199.5
Work in process
13.0
16.0
Finished goods
112.0
128.1
$
338.0
$
343.6
Less revaluation to LIFO
63.8
58.9
Net
$
274.2
$
284.7</t>
  </si>
  <si>
    <t>Property, Plant and Equipment (Tables)</t>
  </si>
  <si>
    <t>Property, plant and equipment as of September 30, 2019 and December 31, 2018 are summarized in the table below:
September 30, 2019
December 31, 2018
(Dollars in millions)
Land
$
17.1
$
17.5
Buildings
63.4
65.1
Machinery and equipment
805.3
800.9
$
885.8
$
883.5
Less accumulated depreciation
476.4
465.6
Net
$
409.4
$
417.9</t>
  </si>
  <si>
    <t>Pensions and Post-Retirement Benefit Plans (Tables)</t>
  </si>
  <si>
    <t>Components of Net Periodic Benefit Cost for Pension Plans</t>
  </si>
  <si>
    <t>The following table provides the components of net periodic benefit cost for the pension plans for the three and nine months ended September 30, 2019 and 2018:
Three Months Ended September 30,
Nine Months Ended September 30,
2019
2018
2019
2018
(Dollars in millions)
Service cost
$
0.4
$
0.5
$
1.1
$
1.4
Interest cost
1.9
1.8
5.9
5.6
Expected return on plan assets
(1.9
)
(2.1
)
(5.9
)
(6.4
)
Amortization of net loss
0.4
0.4
1.2
1.1
Net periodic benefit cost
$
0.8
$
0.6
$
2.3
$
1.7
Defined contribution plan expense
$
2.2
$
1.3
$
6.3
$
5.5</t>
  </si>
  <si>
    <t>Debt (Tables)</t>
  </si>
  <si>
    <t>Schedule of Long-Term Debt Instruments</t>
  </si>
  <si>
    <t>Debt as of September 30, 2019 and December 31, 2018 was as follows:
Weighted Average Interest Rate
Maturity
September 30, 2019
December 31, 2018
(Dollars in millions)
Term Loan
5.19
%
2024
$
85.0
$
92.5
Revolving Credit Facility
5.19
%
2024
385.0
390.0
Construction and other loans
6.04
%
2020
0.5
20.1
Senior Notes due 2025
6.00
%
2025
500.0
500.0
Debt
970.5
1,002.6
Less short-term debt and current maturities of long-term debt
10.3
11.6
Less unamortized debt issuance costs
11.4
12.2
Long-term debt
$
948.8
$
978.8</t>
  </si>
  <si>
    <t>Asset Retirement Obligations (Tables)</t>
  </si>
  <si>
    <t>Schedule of Changes in Carrying Values of Asset Retirement Obligations</t>
  </si>
  <si>
    <t>The following table reflects changes in the carrying values of asset retirement obligations:
September 30, 2019
December 31, 2018
(Dollars in millions)
Asset retirement obligation at beginning of year
$
27.0
$
37.1
Accretion expense
1.2
1.7
Revision in estimated cash flows
4.0
0.8
Cash expenditures
(9.1
)
(12.5
)
Currency translation
(0.1
)
(0.1
)
Balance at end of period
$
23.0
$
27.0</t>
  </si>
  <si>
    <t>Leases (Tables)</t>
  </si>
  <si>
    <t>Summary of Amount and Timing of Cash Flows From Operating Leases</t>
  </si>
  <si>
    <t>The following table presents information about the amount and timing of cash flows arising from our operating leases as of September 30, 2019:
(Dollars in millions)
2019
$
7.4
2020
28.2
2021
23.3
2022
20.1
2023
15.2
Thereafter
56.5
Total lease payments
$
150.6
Less: Interest
(33.7
)
Present value of lease liabilities
$
116.9</t>
  </si>
  <si>
    <t>Schedule of Supplemental Consolidated Balance Sheet Information Related to Leases</t>
  </si>
  <si>
    <t>Supplemental consolidated balance sheet information related to leases is as follows:
September 30, 2019
(Dollars in millions)
Operating leases:
Operating lease right-of-use assets
$
116.0
Current operating lease liabilities
$
22.1
Operating lease liabilities
94.8
Total operating lease liabilities
$
116.9
Weighted average remaining lease term, in years
7.1
Weighted average discount rate
7.7
%</t>
  </si>
  <si>
    <t>Derivative Financial Instruments (Tables)</t>
  </si>
  <si>
    <t>Schedule of Outstanding Copper Swap Contracts</t>
  </si>
  <si>
    <t>As of September 30, 2019 and December 31, 2018, we had outstanding copper swap contracts of the following amounts:
Units Outstanding (in Pounds)
Net Fair Value - Asset (Liability)
September 30, 2019
December 31, 2018
September 30, 2019
December 31, 2018
(Amounts in millions)
Cash flow hedges
63.1
35.5
$
(8.4
)
$
(6.8
)
Not designated as hedges
18.8
13.3
(2.2
)
(2.4
)
Total
81.9
48.8
$
(10.6
)
$
(9.2
)</t>
  </si>
  <si>
    <t>Schedule of Fair Value of Outstanding Copper Swap Contracts Recorded in Balance Sheet</t>
  </si>
  <si>
    <t>As of September 30, 2019 and December 31, 2018, the fair value of the outstanding copper swap contracts is recorded in the balance sheet as follows:
September 30, 2019
December 31, 2018
(Dollars in millions)
Accrued liabilities
(7.7
)
(9.0
)
Other long-term liabilities
(2.9
)
(0.2
)
Net liability on balance sheet
$
(10.6
)
$
(9.2
)
Accumulated other comprehensive loss, net of tax
$
(6.5
)
$
(5.3
)</t>
  </si>
  <si>
    <t>Schedule of (Loss) Gain from Contract Not Designated as Hedges</t>
  </si>
  <si>
    <t xml:space="preserve">For the three and nine months ended September 30, 2019 and 2018, the (loss) gain from contracts not designated as hedges is as follows:
Three Months Ended September 30,
Nine Months Ended September 30,
2019
2018
2019
2018
(Dollars in millions)
(Loss) gain from contracts not designated as hedges
$
(1.2
)
$
(1.0
)
$
0.1
$
(5.5
) </t>
  </si>
  <si>
    <t>Schedule of Fair Value of Outstanding Foreign Currency Forward Contracts</t>
  </si>
  <si>
    <t>As of September 30, 2019 and December 31, 2018, the fair value of outstanding foreign currency forward contracts is recorded in the balance sheet as follows:
September 30, 2019
December 31, 2018
(Dollars in millions)
Other current assets
$
0.9
$
0.9
Accrued liabilities
(0.8
)
(1.0
)
Net asset (liability) on balance sheet
$
0.1
$
(0.1
)</t>
  </si>
  <si>
    <t>Summary of Net Currency Units Outstanding</t>
  </si>
  <si>
    <t>As of September 30, 2019 and December 31, 2018, the net currency units outstanding for these contracts were:
September 30, 2019
December 31, 2018
(In millions)
British Pounds
GBP 4.2
GBP 5.7
New Zealand Dollars
NZD 16.0
NZD 16.0
United States Dollars
USD 10.0
USD 6.0
Canadian Dollars
CAD 20.0
CAD 0.0
Euro
EUR 1.2
EUR 1.2</t>
  </si>
  <si>
    <t>Commitments and Contingent Liabilities (Tables)</t>
  </si>
  <si>
    <t>Changes in Accrued Liability for Environmental Matters</t>
  </si>
  <si>
    <t>The following table reflects changes in the accrued liability for environmental matters, of which $2.9 million and $3.5 million are classified as current liabilities at September 30, 2019 and December 31, 2018, respectively:
Period ended
September 30, 2019
December 31, 2018
(Dollars in millions)
Balance at beginning of year
$
10.1
$
13.9
Expense
0.4
0.9
Reversal of reserves
(0.6
)
(2.4
)
Cash expenditures
(0.2
)
(3.8
)
Acquisition
0.0
1.9
Currency translation
(0.1
)
(0.4
)
Balance at end of period
$
9.6
$
10.1</t>
  </si>
  <si>
    <t>Fair Value Measurements (Tables)</t>
  </si>
  <si>
    <t>Schedule of Company's Financial Instruments</t>
  </si>
  <si>
    <t>Carrying amounts and the related estimated fair values of our financial instruments as of September 30, 2019 and December 31, 2018 are as follows:
September 30, 2019
December 31, 2018
Fair Value
Carrying Value
Fair Value
Carrying Value
(Dollars in millions)
Financial assets:
Cash and cash equivalents, including restricted cash
$
40.7
$
40.7
$
40.6
$
40.6
Investments and other assets (a)
1.2
1.2
1.2
1.2
Financial liabilities:
Total debt
$
951.5
$
970.5
$
945.3
$
1,002.6
(a)
Excludes equity method investments.</t>
  </si>
  <si>
    <t>New Accounting Pronouncements - Additional Information (Detail) - USD ($) $ in Millions</t>
  </si>
  <si>
    <t>Jan. 01, 2019</t>
  </si>
  <si>
    <t>Summary Of Significant Accounting Policies [Line Items]</t>
  </si>
  <si>
    <t>ASU No. 2017-12 [Member]</t>
  </si>
  <si>
    <t>Reclassification of unrealized gain from retained earnings to accumulated other comprehensive loss</t>
  </si>
  <si>
    <t>Accounting Standards Update 2016-02 [Member]</t>
  </si>
  <si>
    <t>Plant Closures and Divestitures - Additional Information (Detail)</t>
  </si>
  <si>
    <t>Nov. 30, 2016</t>
  </si>
  <si>
    <t>Mar. 31, 2016</t>
  </si>
  <si>
    <t>Jul. 31, 2015</t>
  </si>
  <si>
    <t>Carbon Materials and Chemicals [Member] | Discontinued Operations Disposed Of By Means Other Than Sale [Member] | China [Member]</t>
  </si>
  <si>
    <t>Restructuring Cost and Reserve [Line Items]</t>
  </si>
  <si>
    <t>Percentage of operations in Tangshan, China owned by the company</t>
  </si>
  <si>
    <t>60.00%</t>
  </si>
  <si>
    <t>Tangshan Koppers Kailuan Carbon Chemical Company Limited [Member]</t>
  </si>
  <si>
    <t>Ownership percentage</t>
  </si>
  <si>
    <t>30.00%</t>
  </si>
  <si>
    <t>KSA Limited Partnership [Member]</t>
  </si>
  <si>
    <t>50.00%</t>
  </si>
  <si>
    <t>Plant Closures and Divestitures - Summary of Restructuring Activities and Related Reserves (Detail) - USD ($) $ in Millions</t>
  </si>
  <si>
    <t>12 Months Ended</t>
  </si>
  <si>
    <t>Reserve, Beginning Balance</t>
  </si>
  <si>
    <t>Accrual</t>
  </si>
  <si>
    <t>Cost charged against assets</t>
  </si>
  <si>
    <t>Reversal of accrued charges</t>
  </si>
  <si>
    <t>Cash paid</t>
  </si>
  <si>
    <t>Currency translation</t>
  </si>
  <si>
    <t>Reserve, Ending Balance</t>
  </si>
  <si>
    <t>Severance and Employee Benefits [Member]</t>
  </si>
  <si>
    <t>Environmental Remediation [Member]</t>
  </si>
  <si>
    <t>Asset Retirement [Member]</t>
  </si>
  <si>
    <t>Other [Member]</t>
  </si>
  <si>
    <t>Acquisitions - Additional Information (Detail) $ in Millions</t>
  </si>
  <si>
    <t>Apr. 10, 2018USD ($)FacilityYard</t>
  </si>
  <si>
    <t>Feb. 28, 2018USD ($)Facility</t>
  </si>
  <si>
    <t>Sep. 30, 2018USD ($)</t>
  </si>
  <si>
    <t>Business Acquisition [Line Items]</t>
  </si>
  <si>
    <t>Combined costs related to acquisitions</t>
  </si>
  <si>
    <t>Koppers Utility and Industrial Products Inc. [Member]</t>
  </si>
  <si>
    <t>Cash consideration</t>
  </si>
  <si>
    <t>Number of manufacturing facilities | Facility</t>
  </si>
  <si>
    <t>Number of distribution yards | Yard</t>
  </si>
  <si>
    <t>Koppers Recovery Resources LLC [Member]</t>
  </si>
  <si>
    <t>Number of processing facilities | Facility</t>
  </si>
  <si>
    <t>Acquisitions - Summary of Revenue and Income from Continuing Operations (Detail) - USD ($) $ / shares in Units, $ in Millions</t>
  </si>
  <si>
    <t>Pro forma revenue</t>
  </si>
  <si>
    <t>Pro forma income from continuing operations attributable to Koppers</t>
  </si>
  <si>
    <t>Pro forma earnings per share - continuing operations, Basic</t>
  </si>
  <si>
    <t>Pro forma earnings per share - continuing operations, Diluted</t>
  </si>
  <si>
    <t>Revenue Recognition - Additional Information (Detail) - Accounting Standards Update 2014-09 [Member] - USD ($) $ in Millions</t>
  </si>
  <si>
    <t>Dec. 31, 2017</t>
  </si>
  <si>
    <t>Disaggregation Of Revenue [Line Items]</t>
  </si>
  <si>
    <t>Cumulative increase to opening balance of retained earnings</t>
  </si>
  <si>
    <t>Impact of restatement on revenue not previously recognized</t>
  </si>
  <si>
    <t>Impact of restatement on cost of goods sold not previously recognized</t>
  </si>
  <si>
    <t>Accounts Receivable</t>
  </si>
  <si>
    <t>Contract assets</t>
  </si>
  <si>
    <t>Comprehensive Income and Equity - Schedule of Comprehensive Income (Detail) - USD ($) $ in Millions</t>
  </si>
  <si>
    <t>Changes in other comprehensive income:</t>
  </si>
  <si>
    <t>Currency translation adjustment</t>
  </si>
  <si>
    <t>Unrealized loss on cash flow hedges, net of tax benefit of $1.7, $3.7, $0.6 and $12.0</t>
  </si>
  <si>
    <t>Change in accounting standard</t>
  </si>
  <si>
    <t>Unrecognized pension net loss, net of tax expense of $0.1, $0.1, $0.3, and $0.3</t>
  </si>
  <si>
    <t>Total comprehensive income (loss)</t>
  </si>
  <si>
    <t>Comprehensive Income and Equity - Schedule of Comprehensive Income (Parenthetical) (Detail) - USD ($) $ in Millions</t>
  </si>
  <si>
    <t>Tax benefit (expense), unrealized (loss) gain on cash flow hedges</t>
  </si>
  <si>
    <t>Tax expense, unrecognized pension net loss</t>
  </si>
  <si>
    <t>Comprehensive Income and Equity - Additional Information (Detail) - USD ($) $ in Millions</t>
  </si>
  <si>
    <t>Income (loss) related to derivative instrument</t>
  </si>
  <si>
    <t>Comprehensive Income and Equity - Schedule of Change in Equity (Detail) - USD ($) $ in Millions</t>
  </si>
  <si>
    <t>Accumulated Other Comprehensive Income (Loss) [Line Items]</t>
  </si>
  <si>
    <t>Balance</t>
  </si>
  <si>
    <t>Issuance of common stock</t>
  </si>
  <si>
    <t>Employee stock plans</t>
  </si>
  <si>
    <t>Other comprehensive income</t>
  </si>
  <si>
    <t>Unrealized loss on cash flow hedges</t>
  </si>
  <si>
    <t>Unrecognized pension net loss</t>
  </si>
  <si>
    <t>Repurchases of common stock</t>
  </si>
  <si>
    <t>Common Stock [Member]</t>
  </si>
  <si>
    <t>Additional Paid-in Capital [Member]</t>
  </si>
  <si>
    <t>Retained Earnings [Member]</t>
  </si>
  <si>
    <t>Accumulated Other Comprehensive (Loss) [Member]</t>
  </si>
  <si>
    <t>Treasury Stock [Member]</t>
  </si>
  <si>
    <t>Noncontrolling Interests [Member]</t>
  </si>
  <si>
    <t>Earnings per Common Share - Schedule of Computation of Basic and Diluted Earnings per Common Share (Detail) - USD ($) $ / shares in Units, shares in Thousands, $ in Millions</t>
  </si>
  <si>
    <t>(Loss) income from discontinued operations</t>
  </si>
  <si>
    <t>Income from continuing operations attributable to Kopper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Stock-based Compensation - Additional Information (Detail) - USD ($) $ in Millions</t>
  </si>
  <si>
    <t>1 Months Ended</t>
  </si>
  <si>
    <t>Mar. 31, 2019</t>
  </si>
  <si>
    <t>Future compensation expense related to non-vested stock-based compensation arrangements</t>
  </si>
  <si>
    <t>Future compensation expense, weighted-average expected period of recognition in months</t>
  </si>
  <si>
    <t>27 months</t>
  </si>
  <si>
    <t>Restricted Stock Units (RSUs) [Member] | Board of Directors [Member]</t>
  </si>
  <si>
    <t>Stock-based awards, vesting period</t>
  </si>
  <si>
    <t>1 year</t>
  </si>
  <si>
    <t>Restricted Stock Units (RSUs) [Member] | Employee [Member]</t>
  </si>
  <si>
    <t>4 years</t>
  </si>
  <si>
    <t>Restricted Stock Units (RSUs) [Member] | Employee [Member] | Maximum [Member]</t>
  </si>
  <si>
    <t>2 years</t>
  </si>
  <si>
    <t>Vesting performance stock units if minimum performance criteria are not achieved</t>
  </si>
  <si>
    <t>Stock options, term in years</t>
  </si>
  <si>
    <t>3 years</t>
  </si>
  <si>
    <t>Performance Stock Units [Member] | Maximum [Member]</t>
  </si>
  <si>
    <t>Percentage of target award earned by participants</t>
  </si>
  <si>
    <t>200.00%</t>
  </si>
  <si>
    <t>Performance Stock Units [Member] | Minimum [Member]</t>
  </si>
  <si>
    <t>0.00%</t>
  </si>
  <si>
    <t>Performance Stock Units [Member] | Target Shares [Member] | 2016 - 2018 [Member]</t>
  </si>
  <si>
    <t>Vesting percentage</t>
  </si>
  <si>
    <t>13.00%</t>
  </si>
  <si>
    <t>Employee Stock Option [Member] | Grants in March 2015 and Thereafter [Member]</t>
  </si>
  <si>
    <t>10 years</t>
  </si>
  <si>
    <t>Employee Stock Option [Member] | Executive Officer | Grants in March 2015 and Thereafter [Member]</t>
  </si>
  <si>
    <t>Stock-based Compensation - Performance Award Fair Value Assumptions (Detail)</t>
  </si>
  <si>
    <t>Sep. 30, 2019$ / shares</t>
  </si>
  <si>
    <t>March 2019 Grant [Member]</t>
  </si>
  <si>
    <t>Grant date price per share of performance award</t>
  </si>
  <si>
    <t>Expected dividend yield per share</t>
  </si>
  <si>
    <t>Expected volatility</t>
  </si>
  <si>
    <t>39.44%</t>
  </si>
  <si>
    <t>Risk-free interest rate</t>
  </si>
  <si>
    <t>2.53%</t>
  </si>
  <si>
    <t>Grant date fair value per share</t>
  </si>
  <si>
    <t>March 2019 Grant [Member] | Performance Stock Units [Member]</t>
  </si>
  <si>
    <t>39.00%</t>
  </si>
  <si>
    <t>2.50%</t>
  </si>
  <si>
    <t>Look-back period in years</t>
  </si>
  <si>
    <t>2 years 9 months 25 days</t>
  </si>
  <si>
    <t>May 2018 Grant [Member]</t>
  </si>
  <si>
    <t>37.05%</t>
  </si>
  <si>
    <t>2.82%</t>
  </si>
  <si>
    <t>May 2018 Grant [Member] | Performance Stock Units [Member]</t>
  </si>
  <si>
    <t>39.40%</t>
  </si>
  <si>
    <t>2.35%</t>
  </si>
  <si>
    <t>2 years 10 months 2 days</t>
  </si>
  <si>
    <t>March 2018 Grant [Member]</t>
  </si>
  <si>
    <t>2.67%</t>
  </si>
  <si>
    <t>March 2018 Grant [Member] | Performance Stock Units [Member]</t>
  </si>
  <si>
    <t>March 2017 Grant [Member]</t>
  </si>
  <si>
    <t>39.70%</t>
  </si>
  <si>
    <t>2.13%</t>
  </si>
  <si>
    <t>March 2017 Grant [Member] | Performance Stock Units [Member]</t>
  </si>
  <si>
    <t>43.50%</t>
  </si>
  <si>
    <t>1.54%</t>
  </si>
  <si>
    <t>2 years 9 months 29 days</t>
  </si>
  <si>
    <t>Stock-based Compensation - Summary of Performance Stock Units (Detail) - shares</t>
  </si>
  <si>
    <t>Number of shares outstanding</t>
  </si>
  <si>
    <t>Minimum [Member] | 2017 - 2019 [Member] | Performance Stock Units [Member]</t>
  </si>
  <si>
    <t>Minimum [Member] | 2018 - 2020 [Member] | Performance Stock Units [Member]</t>
  </si>
  <si>
    <t>Minimum [Member] | 2019 - 2021 [Member] | Performance Stock Units [Member]</t>
  </si>
  <si>
    <t>Target Shares [Member] | 2017 - 2019 [Member] | Performance Stock Units [Member]</t>
  </si>
  <si>
    <t>Target Shares [Member] | 2018 - 2020 [Member] | Performance Stock Units [Member]</t>
  </si>
  <si>
    <t>Target Shares [Member] | 2019 - 2021 [Member] | Performance Stock Units [Member]</t>
  </si>
  <si>
    <t>Maximum [Member] | 2017 - 2019 [Member] | Performance Stock Units [Member]</t>
  </si>
  <si>
    <t>Maximum [Member] | 2018 - 2020 [Member] | Performance Stock Units [Member]</t>
  </si>
  <si>
    <t>Maximum [Member] | 2019 - 2021 [Member] | Performance Stock Units [Member]</t>
  </si>
  <si>
    <t>Stock-based Compensation - Summary of Status and Activity of Non-Vested Stock Units (Detail)</t>
  </si>
  <si>
    <t>Sep. 30, 2019$ / sharesshares</t>
  </si>
  <si>
    <t>Non-vested, Beginning Balance</t>
  </si>
  <si>
    <t>Granted</t>
  </si>
  <si>
    <t>Vested</t>
  </si>
  <si>
    <t>Forfeited</t>
  </si>
  <si>
    <t>Non-vested, Ending Balance</t>
  </si>
  <si>
    <t>Beginning Balance, Non-vested, Weighted Average Grant Date Fair Value per Unit | $ / shares</t>
  </si>
  <si>
    <t>Granted,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Grant date price per share of stock option award</t>
  </si>
  <si>
    <t>Expected life in years</t>
  </si>
  <si>
    <t>6 years 1 month 20 days</t>
  </si>
  <si>
    <t>5 years 8 months 23 days</t>
  </si>
  <si>
    <t>5 years 9 months 7 days</t>
  </si>
  <si>
    <t>March 2016 Grant [Member]</t>
  </si>
  <si>
    <t>5 years 11 months 15 days</t>
  </si>
  <si>
    <t>40.86%</t>
  </si>
  <si>
    <t>1.45%</t>
  </si>
  <si>
    <t>Stock-based Compensation - Summary of Status and Activity of Stock Options (Detail) $ / shares in Units, $ in Millions</t>
  </si>
  <si>
    <t>Sep. 30, 2019USD ($)$ / sharesshares</t>
  </si>
  <si>
    <t>Options, Outstanding at December 31, 2018 | shares</t>
  </si>
  <si>
    <t>Options, Granted | shares</t>
  </si>
  <si>
    <t>Options, Exercised | shares</t>
  </si>
  <si>
    <t>Options, Expired | shares</t>
  </si>
  <si>
    <t>Options, Outstanding at September 30, 2019 | shares</t>
  </si>
  <si>
    <t>Options, Exercisable at September 30, 2019 | shares</t>
  </si>
  <si>
    <t>Weighted Average Exercise Price per Option, Outstanding at December 31, 2018 | $ / shares</t>
  </si>
  <si>
    <t>Weighted Average Exercise Price per Option, Granted | $ / shares</t>
  </si>
  <si>
    <t>Weighted Average Exercise Price per Option, Exercised | $ / shares</t>
  </si>
  <si>
    <t>Weighted Average Exercise Price per Option, Expired | $ / shares</t>
  </si>
  <si>
    <t>Weighted Average Exercise Price per Option, Outstanding at September 30, 2019 | $ / shares</t>
  </si>
  <si>
    <t>Weighted Average Exercise Price per Option, Exercisable at September 30, 2019 | $ / shares</t>
  </si>
  <si>
    <t>Weighted Average Remaining Contractual Term, Outstanding at September 30, 2019</t>
  </si>
  <si>
    <t>5 years 8 months 15 days</t>
  </si>
  <si>
    <t>Weighted Average Remaining Contractual Term, Exercisable at September 30, 2019</t>
  </si>
  <si>
    <t>4 years 5 months 1 day</t>
  </si>
  <si>
    <t>Aggregate Intrinsic Value, Outstanding at September 30, 2019 | $</t>
  </si>
  <si>
    <t>Aggregate Intrinsic Value, Exercisable at September 30, 2019 | $</t>
  </si>
  <si>
    <t>Stock-based Compensation - Schedule of Stock-Based Compensation Expense Recognized (Detail) - USD ($) $ in Millions</t>
  </si>
  <si>
    <t>Jun. 30, 2019</t>
  </si>
  <si>
    <t>Jun. 30, 2018</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t>
  </si>
  <si>
    <t>Sep. 30, 2019Segment</t>
  </si>
  <si>
    <t>Number of reportable segments</t>
  </si>
  <si>
    <t>Segment Information - Summary of Results of Segment Operations (Detail) - USD ($) $ in Millions</t>
  </si>
  <si>
    <t>Revenues from external customers:</t>
  </si>
  <si>
    <t>Depreciation and amortization expense</t>
  </si>
  <si>
    <t>Operating profit (loss)</t>
  </si>
  <si>
    <t>Railroad and Utility Products and Services [Member]</t>
  </si>
  <si>
    <t>Performance Chemicals [Member]</t>
  </si>
  <si>
    <t>Carbon Materials and Chemicals [Member]</t>
  </si>
  <si>
    <t>Operating Segments [Member] | Railroad and Utility Products and Services [Member]</t>
  </si>
  <si>
    <t>Operating Segments [Member] | Performance Chemicals [Member]</t>
  </si>
  <si>
    <t>Operating Segments [Member] | Carbon Materials and Chemicals [Member]</t>
  </si>
  <si>
    <t>Intersegment [Member]</t>
  </si>
  <si>
    <t>Intersegment [Member] | Performance Chemicals [Member]</t>
  </si>
  <si>
    <t>Intersegment [Member] | Carbon Materials and Chemicals [Member]</t>
  </si>
  <si>
    <t>Corporate, Non-Segment [Member]</t>
  </si>
  <si>
    <t>(a)
Operating loss for Corporate includes primarily general and administrative costs for Koppers Holdings Inc., the parent company of Koppers Inc.</t>
  </si>
  <si>
    <t>Segment Information - Schedule of Segment Revenues for Significant Product Lines (Detail) - USD ($) $ in Millions</t>
  </si>
  <si>
    <t>Segment Reporting Information [Line Items]</t>
  </si>
  <si>
    <t>Railroad and Utility Products and Services [Member] | Railroad Treated Products [Member]</t>
  </si>
  <si>
    <t>Railroad and Utility Products and Services [Member] | Utility Poles [Member]</t>
  </si>
  <si>
    <t>Railroad and Utility Products and Services [Member] | Rail Joints [Member]</t>
  </si>
  <si>
    <t>Railroad and Utility Products and Services [Member] | Railroad Infrastructure Services [Member]</t>
  </si>
  <si>
    <t>Railroad and Utility Products and Services [Member] | Other Products [Member]</t>
  </si>
  <si>
    <t>Performance Chemicals [Member] | Other Products [Member]</t>
  </si>
  <si>
    <t>Performance Chemicals [Member] | Wood Preservative Products [Member]</t>
  </si>
  <si>
    <t>Carbon Materials and Chemicals [Member] | Other Products [Member]</t>
  </si>
  <si>
    <t>Carbon Materials and Chemicals [Member] | Pitch and Related Products [Member]</t>
  </si>
  <si>
    <t>Carbon Materials and Chemicals [Member] | Phthalic Anhydride and Other Chemicals [Member]</t>
  </si>
  <si>
    <t>Carbon Materials and Chemicals [Member] | Creosote and Distillates [Member]</t>
  </si>
  <si>
    <t>Carbon Materials and Chemicals [Member] | Naphthalene [Member]</t>
  </si>
  <si>
    <t>Segment Information - Summary of Tangible and Intangible Assets by Segments (Detail) - USD ($) $ in Millions</t>
  </si>
  <si>
    <t>Segment Reporting Asset Reconciling Item [Line Items]</t>
  </si>
  <si>
    <t>Railroad and Utility Products and Services [Member] | Operating Segments [Member]</t>
  </si>
  <si>
    <t>Performance Chemicals [Member] | Operating Segments [Member]</t>
  </si>
  <si>
    <t>Carbon Materials and Chemicals [Member] | Operating Segments [Member]</t>
  </si>
  <si>
    <t>All Other [Member] | Operating Segments [Member]</t>
  </si>
  <si>
    <t>Segment Information - Summary of Tangible and Intangible Assets by Segments ((Parenthetical)) (Detail) - USD ($) $ in Millions</t>
  </si>
  <si>
    <t>Lease assets</t>
  </si>
  <si>
    <t>Income Taxes - Additional Information (Detail) - USD ($) $ in Millions</t>
  </si>
  <si>
    <t>Estimated annual effective income tax rate</t>
  </si>
  <si>
    <t>31.10%</t>
  </si>
  <si>
    <t>37.10%</t>
  </si>
  <si>
    <t>Income taxes as a percentage of pretax income</t>
  </si>
  <si>
    <t>14.90%</t>
  </si>
  <si>
    <t>55.50%</t>
  </si>
  <si>
    <t>19.60%</t>
  </si>
  <si>
    <t>43.90%</t>
  </si>
  <si>
    <t>Net tax benefit included in income taxes, discrete items</t>
  </si>
  <si>
    <t>Impact of tax act domestic and foreign tax returns, discrete items</t>
  </si>
  <si>
    <t>Excess tax benefits from stock based compensation</t>
  </si>
  <si>
    <t>Reversal of uncertain tax positions</t>
  </si>
  <si>
    <t>Unrecognized tax benefits</t>
  </si>
  <si>
    <t>Unrecognized tax benefits with impact on the effective tax rate</t>
  </si>
  <si>
    <t>Accrued interest expense and penalties</t>
  </si>
  <si>
    <t>Income Taxes - Summary of Income Taxes Reconciled with Federal Statutory Rate (Detail)</t>
  </si>
  <si>
    <t>Federal income tax rate</t>
  </si>
  <si>
    <t>21.00%</t>
  </si>
  <si>
    <t>Interest expense deduction limitation</t>
  </si>
  <si>
    <t>8.20%</t>
  </si>
  <si>
    <t>7.70%</t>
  </si>
  <si>
    <t>Nondeductible expenses</t>
  </si>
  <si>
    <t>1.60%</t>
  </si>
  <si>
    <t>2.60%</t>
  </si>
  <si>
    <t>GILTI inclusion, net of foreign tax credits</t>
  </si>
  <si>
    <t>0.90%</t>
  </si>
  <si>
    <t>16.70%</t>
  </si>
  <si>
    <t>State income taxes, net of federal tax benefit</t>
  </si>
  <si>
    <t>0.70%</t>
  </si>
  <si>
    <t>(0.80%)</t>
  </si>
  <si>
    <t>Change in tax contingency reserves</t>
  </si>
  <si>
    <t>0.10%</t>
  </si>
  <si>
    <t>0.20%</t>
  </si>
  <si>
    <t>Valuation allowance adjustments</t>
  </si>
  <si>
    <t>(11.50%)</t>
  </si>
  <si>
    <t>Foreign earnings taxed at different rates</t>
  </si>
  <si>
    <t>(1.00%)</t>
  </si>
  <si>
    <t>1.80%</t>
  </si>
  <si>
    <t>Other</t>
  </si>
  <si>
    <t>(0.40%)</t>
  </si>
  <si>
    <t>(0.60%)</t>
  </si>
  <si>
    <t>Inventories - Components of Net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t>
  </si>
  <si>
    <t>Impairment charges</t>
  </si>
  <si>
    <t>Pensions and Post-Retirement Benefit Plans - Additional Information (Detail)</t>
  </si>
  <si>
    <t>Sep. 30, 2019Plan</t>
  </si>
  <si>
    <t>Defined Benefit Plan Disclosure [Line Items]</t>
  </si>
  <si>
    <t>Number of domestic non-qualified defined benefit plans</t>
  </si>
  <si>
    <t>Salaried and Hourly Employees [Member]</t>
  </si>
  <si>
    <t>Pensions and Post-Retirement Benefit Plans - Components of Net Periodic Benefit Cost for Pension Plans (Detail) - USD ($) $ in Millions</t>
  </si>
  <si>
    <t>Postemployment Benefits [Abstract]</t>
  </si>
  <si>
    <t>Service cost</t>
  </si>
  <si>
    <t>Interest cost</t>
  </si>
  <si>
    <t>Expected return on plan assets</t>
  </si>
  <si>
    <t>Amortization of net loss</t>
  </si>
  <si>
    <t>Net periodic benefit cost</t>
  </si>
  <si>
    <t>Defined contribution plan expense</t>
  </si>
  <si>
    <t>Debt - Schedule of Long-Term Debt Instruments (Detail) - USD ($) $ in Millions</t>
  </si>
  <si>
    <t>Debt Instrument [Line Items]</t>
  </si>
  <si>
    <t>Less short-term debt and current maturities of long-term debt</t>
  </si>
  <si>
    <t>Less unamortized debt issuance costs</t>
  </si>
  <si>
    <t>Term Loan [Member]</t>
  </si>
  <si>
    <t>Debt, Weighted Average Interest Rate</t>
  </si>
  <si>
    <t>5.19%</t>
  </si>
  <si>
    <t>Debt, Maturity</t>
  </si>
  <si>
    <t>2024</t>
  </si>
  <si>
    <t>Senior Secured Credit Facilities [Member] | Revolving Credit Facility [Member]</t>
  </si>
  <si>
    <t>Committed Loan Facility Agreements [Member] | Construction Loans [Member]</t>
  </si>
  <si>
    <t>6.04%</t>
  </si>
  <si>
    <t>2020</t>
  </si>
  <si>
    <t>6.00 percent Senior Notes due 2025 [Member] | Senior Notes [Member]</t>
  </si>
  <si>
    <t>6.00%</t>
  </si>
  <si>
    <t>2025</t>
  </si>
  <si>
    <t>Debt - Additional Information (Detail) - USD ($)</t>
  </si>
  <si>
    <t>Feb. 15, 2022</t>
  </si>
  <si>
    <t>May 01, 2019</t>
  </si>
  <si>
    <t>Senior Secured Credit Facilities [Member]</t>
  </si>
  <si>
    <t>Letters of credit, amount outstanding</t>
  </si>
  <si>
    <t>Committed Loan Facility Agreements [Member] | Construction Loans [Member] | Koppers Carbon and Chemical Company Limited [Member]</t>
  </si>
  <si>
    <t>Percentage ownership of subsidiary</t>
  </si>
  <si>
    <t>75.00%</t>
  </si>
  <si>
    <t>No borrowings under the working capital line and the construction loan</t>
  </si>
  <si>
    <t>Debt maturity date</t>
  </si>
  <si>
    <t>Feb. 15,
		2025</t>
  </si>
  <si>
    <t>Senior notes, payment terms</t>
  </si>
  <si>
    <t>The 2025 Notes pay interest semi-annually in arrears on February 15 and August 15 and will mature on February 15, 2025 unless earlier redeemed or repurchased.</t>
  </si>
  <si>
    <t>Debt instrument, redemption price percentage</t>
  </si>
  <si>
    <t>104.50%</t>
  </si>
  <si>
    <t>6.00 percent Senior Notes due 2025 [Member] | Senior Notes [Member] | Scenario, Forecast [Member]</t>
  </si>
  <si>
    <t>101.50%</t>
  </si>
  <si>
    <t>Senior Secured Revolving Credit Facility</t>
  </si>
  <si>
    <t>Revolving credit facility</t>
  </si>
  <si>
    <t>May 1,
		2024</t>
  </si>
  <si>
    <t>Revolving credit facility, variable interest rate basis</t>
  </si>
  <si>
    <t>LIBOR</t>
  </si>
  <si>
    <t>Secured Term Loan Facility [Member]</t>
  </si>
  <si>
    <t>Secured term loan</t>
  </si>
  <si>
    <t>Quarterly amortization</t>
  </si>
  <si>
    <t>Revolving Credit Facility [Member] | Senior Secured Credit Facilities [Member]</t>
  </si>
  <si>
    <t>Debt instrument, unused borrowing capacity</t>
  </si>
  <si>
    <t>Asset Retirement Obligations - Schedule of Changes in Carrying Values of Asset Retirement Obligations (Detail) - USD ($) $ in Millions</t>
  </si>
  <si>
    <t>Asset retirement obligation at beginning of year</t>
  </si>
  <si>
    <t>Accretion expense</t>
  </si>
  <si>
    <t>Revision in estimated cash flows</t>
  </si>
  <si>
    <t>Cash expenditures</t>
  </si>
  <si>
    <t>Balance at end of period</t>
  </si>
  <si>
    <t>Leases - Additional Information (Detail) - USD ($) $ in Millions</t>
  </si>
  <si>
    <t>Operating lease costs</t>
  </si>
  <si>
    <t>Variable lease costs</t>
  </si>
  <si>
    <t>Leases - Summary of Amount and Timing of Cash Flows From Operating Leases (Detail) $ in Millions</t>
  </si>
  <si>
    <t>Sep. 30, 2019USD ($)</t>
  </si>
  <si>
    <t>2021</t>
  </si>
  <si>
    <t>2022</t>
  </si>
  <si>
    <t>2023</t>
  </si>
  <si>
    <t>Thereafter</t>
  </si>
  <si>
    <t>Total lease payments</t>
  </si>
  <si>
    <t>Less: Interest</t>
  </si>
  <si>
    <t>Leases - Schedule of Supplemental Consolidated Balance Sheet Information Related to Leases (Detail) - USD ($) $ in Millions</t>
  </si>
  <si>
    <t>Operating leases:</t>
  </si>
  <si>
    <t>Total operating lease liabilities</t>
  </si>
  <si>
    <t>Weighted average remaining lease term, in years</t>
  </si>
  <si>
    <t>7 years 1 month 6 days</t>
  </si>
  <si>
    <t>Weighted average discount rate</t>
  </si>
  <si>
    <t>Derivative Financial Instruments - Additional Information (Detail) $ in Millions</t>
  </si>
  <si>
    <t>Maximum period hedged in cash flow hedge</t>
  </si>
  <si>
    <t>36 months</t>
  </si>
  <si>
    <t>Unrealized losses, reclassification period</t>
  </si>
  <si>
    <t>12 months</t>
  </si>
  <si>
    <t>Unrealized losses, net of tax benefit, expected to be reclassified from other comprehensive income into earnings</t>
  </si>
  <si>
    <t>Derivative Financial Instruments - Schedule of Outstanding Copper Swap Contracts (Detail) - Copper Swap Contracts [Member] £ in Millions, $ in Millions</t>
  </si>
  <si>
    <t>Oct. 31, 2019USD ($)</t>
  </si>
  <si>
    <t>Sep. 30, 2019GBP (£)</t>
  </si>
  <si>
    <t>Dec. 31, 2018USD ($)</t>
  </si>
  <si>
    <t>Dec. 31, 2018GBP (£)</t>
  </si>
  <si>
    <t>Derivatives Fair Value [Line Items]</t>
  </si>
  <si>
    <t>Copper Swap Contracts Units Outstanding | £</t>
  </si>
  <si>
    <t>Net Fair Value -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 [Member] - USD ($) $ in Millions</t>
  </si>
  <si>
    <t>6 Months Ended</t>
  </si>
  <si>
    <t>Derivative [Line Items]</t>
  </si>
  <si>
    <t>Net Fair Value - (Liability) Asset</t>
  </si>
  <si>
    <t>Accumulated other comprehensive loss, net of tax</t>
  </si>
  <si>
    <t>Accrued Liabilities [Member]</t>
  </si>
  <si>
    <t>Other Long-term Liabilities [Member]</t>
  </si>
  <si>
    <t>Derivative Financial Instruments - Schedule of (Loss) Gain from Contract Not Designated as Hedges (Detail) - USD ($) $ in Millions</t>
  </si>
  <si>
    <t>Hedges [Member]</t>
  </si>
  <si>
    <t>(Loss) gain from contracts not designated as hedges</t>
  </si>
  <si>
    <t>Derivative Financial Instruments - Schedule of Fair Value of Outstanding Foreign Currency Forward Contracts (Detail) - USD ($) $ in Millions</t>
  </si>
  <si>
    <t>Not designated net fair value - net liability</t>
  </si>
  <si>
    <t>Forward Contracts [Member] | Other Current Assets [Member]</t>
  </si>
  <si>
    <t>Not designated gross derivative assets</t>
  </si>
  <si>
    <t>Forward Contracts [Member] | Accrued Liabilities [Member]</t>
  </si>
  <si>
    <t>Not designated gross derivative liability</t>
  </si>
  <si>
    <t>Derivative Financial Instruments - Summary of Net Currency Units Outstanding (Detail)</t>
  </si>
  <si>
    <t>Sep. 30, 2019NZD ($)</t>
  </si>
  <si>
    <t>Sep. 30, 2019CAD ($)</t>
  </si>
  <si>
    <t>Sep. 30, 2019EUR (€)</t>
  </si>
  <si>
    <t>Dec. 31, 2018NZD ($)</t>
  </si>
  <si>
    <t>Dec. 31, 2018CAD ($)</t>
  </si>
  <si>
    <t>Dec. 31, 2018EUR (€)</t>
  </si>
  <si>
    <t>Offsetting [Abstract]</t>
  </si>
  <si>
    <t>Net currency units outstanding</t>
  </si>
  <si>
    <t>Commitments and Contingent Liabilities - Additional Information (Detail) $ in Millions</t>
  </si>
  <si>
    <t>Sep. 30, 2019USD ($)StatePlaintiffCasesitePartyPlant</t>
  </si>
  <si>
    <t>Dec. 31, 2018USD ($)PlaintiffCase</t>
  </si>
  <si>
    <t>Oct. 10, 2019USD ($)</t>
  </si>
  <si>
    <t>Oct. 10, 2019AUD ($)</t>
  </si>
  <si>
    <t>Dec. 31, 2017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nited States [Member]</t>
  </si>
  <si>
    <t>United States [Member] | Performance Chemicals [Member]</t>
  </si>
  <si>
    <t>Number of plant sites | Plant</t>
  </si>
  <si>
    <t>United States [Member] | Utility and Industrial Products [Member]</t>
  </si>
  <si>
    <t>New South Wales [Member] | Subsequent Event | Environment Protection Authority [Member]</t>
  </si>
  <si>
    <t>Australia [Member] | Performance Chemicals [Member]</t>
  </si>
  <si>
    <t>Commitments and Contingent Liabilities - Changes in Accrued Liability for Environmental Matters (Detail) - USD ($) $ in Millions</t>
  </si>
  <si>
    <t>Balance at beginning of year</t>
  </si>
  <si>
    <t>Expense</t>
  </si>
  <si>
    <t>Reversal of reserves</t>
  </si>
  <si>
    <t>Acquisition</t>
  </si>
  <si>
    <t>Related Party Transactions - Additional Information (Detail) - Committed Loan Facility Agreements [Member] - Construction Loans [Member] - Koppers Carbon and Chemical Company Limited [Member] $ in Millions</t>
  </si>
  <si>
    <t>Related Party Transaction [Line Items]</t>
  </si>
  <si>
    <t>Percentage of non-controlling shareholders</t>
  </si>
  <si>
    <t>25.00%</t>
  </si>
  <si>
    <t>Loan outstanding from 25-percent non-controlling share holder</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Total debt</t>
  </si>
  <si>
    <t>Carrying Value [Member]</t>
  </si>
  <si>
    <t>Excludes equity method investment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0698315</v>
      </c>
    </row>
    <row r="18" spans="1:3">
      <c r="A18" s="4" t="s">
        <v>30</v>
      </c>
      <c r="B18" s="4" t="s">
        <v>31</v>
      </c>
    </row>
    <row r="19" spans="1:3">
      <c r="A19" s="4" t="s">
        <v>32</v>
      </c>
      <c r="B19" s="4" t="s">
        <v>33</v>
      </c>
    </row>
    <row r="20" spans="1:3">
      <c r="A20" s="4" t="s">
        <v>34</v>
      </c>
      <c r="B20" s="4" t="s">
        <v>22</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09</v>
      </c>
    </row>
    <row r="4" spans="1:2">
      <c r="A4" s="4" t="s">
        <v>154</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74.9</v>
      </c>
      <c r="C4" s="6" t="n">
        <v>442.7</v>
      </c>
      <c r="D4" s="6" t="n">
        <v>1379.6</v>
      </c>
      <c r="E4" s="6" t="n">
        <v>1284.8</v>
      </c>
    </row>
    <row r="5" spans="1:5">
      <c r="A5" s="4" t="s">
        <v>61</v>
      </c>
      <c r="B5" s="7" t="n">
        <v>382.3</v>
      </c>
      <c r="C5" s="7" t="n">
        <v>359.7</v>
      </c>
      <c r="D5" s="7" t="n">
        <v>1111.7</v>
      </c>
      <c r="E5" s="7" t="n">
        <v>1023.9</v>
      </c>
    </row>
    <row r="6" spans="1:5">
      <c r="A6" s="4" t="s">
        <v>62</v>
      </c>
      <c r="B6" s="7" t="n">
        <v>14.3</v>
      </c>
      <c r="C6" s="5" t="n">
        <v>13</v>
      </c>
      <c r="D6" s="7" t="n">
        <v>42.3</v>
      </c>
      <c r="E6" s="7" t="n">
        <v>38.5</v>
      </c>
    </row>
    <row r="7" spans="1:5">
      <c r="A7" s="4" t="s">
        <v>63</v>
      </c>
      <c r="B7" s="7" t="n">
        <v>1.1</v>
      </c>
      <c r="C7" s="7" t="n">
        <v>0.9</v>
      </c>
      <c r="D7" s="7" t="n">
        <v>5.2</v>
      </c>
      <c r="E7" s="7" t="n">
        <v>3.8</v>
      </c>
    </row>
    <row r="8" spans="1:5">
      <c r="A8" s="4" t="s">
        <v>64</v>
      </c>
      <c r="B8" s="7" t="n">
        <v>37.6</v>
      </c>
      <c r="C8" s="7" t="n">
        <v>37.9</v>
      </c>
      <c r="D8" s="7" t="n">
        <v>113.9</v>
      </c>
      <c r="E8" s="7" t="n">
        <v>121.8</v>
      </c>
    </row>
    <row r="9" spans="1:5">
      <c r="A9" s="4" t="s">
        <v>65</v>
      </c>
      <c r="B9" s="7" t="n">
        <v>39.6</v>
      </c>
      <c r="C9" s="7" t="n">
        <v>31.2</v>
      </c>
      <c r="D9" s="7" t="n">
        <v>106.5</v>
      </c>
      <c r="E9" s="7" t="n">
        <v>96.8</v>
      </c>
    </row>
    <row r="10" spans="1:5">
      <c r="A10" s="4" t="s">
        <v>66</v>
      </c>
      <c r="B10" s="5" t="n">
        <v>0</v>
      </c>
      <c r="C10" s="7" t="n">
        <v>-0.6</v>
      </c>
      <c r="D10" s="7" t="n">
        <v>0.5</v>
      </c>
      <c r="E10" s="7" t="n">
        <v>-1.1</v>
      </c>
    </row>
    <row r="11" spans="1:5">
      <c r="A11" s="4" t="s">
        <v>67</v>
      </c>
      <c r="B11" s="7" t="n">
        <v>15.5</v>
      </c>
      <c r="C11" s="7" t="n">
        <v>15.1</v>
      </c>
      <c r="D11" s="7" t="n">
        <v>48.2</v>
      </c>
      <c r="E11" s="7" t="n">
        <v>40.1</v>
      </c>
    </row>
    <row r="12" spans="1:5">
      <c r="A12" s="4" t="s">
        <v>68</v>
      </c>
      <c r="B12" s="7" t="n">
        <v>24.1</v>
      </c>
      <c r="C12" s="7" t="n">
        <v>15.5</v>
      </c>
      <c r="D12" s="7" t="n">
        <v>58.8</v>
      </c>
      <c r="E12" s="7" t="n">
        <v>55.6</v>
      </c>
    </row>
    <row r="13" spans="1:5">
      <c r="A13" s="4" t="s">
        <v>69</v>
      </c>
      <c r="B13" s="7" t="n">
        <v>3.6</v>
      </c>
      <c r="C13" s="7" t="n">
        <v>8.6</v>
      </c>
      <c r="D13" s="7" t="n">
        <v>11.5</v>
      </c>
      <c r="E13" s="7" t="n">
        <v>24.4</v>
      </c>
    </row>
    <row r="14" spans="1:5">
      <c r="A14" s="4" t="s">
        <v>70</v>
      </c>
      <c r="B14" s="7" t="n">
        <v>20.5</v>
      </c>
      <c r="C14" s="7" t="n">
        <v>6.9</v>
      </c>
      <c r="D14" s="7" t="n">
        <v>47.3</v>
      </c>
      <c r="E14" s="7" t="n">
        <v>31.2</v>
      </c>
    </row>
    <row r="15" spans="1:5">
      <c r="A15" s="4" t="s">
        <v>71</v>
      </c>
      <c r="B15" s="7" t="n">
        <v>-0.1</v>
      </c>
      <c r="C15" s="5" t="n">
        <v>0</v>
      </c>
      <c r="D15" s="7" t="n">
        <v>-0.1</v>
      </c>
      <c r="E15" s="7" t="n">
        <v>0.4</v>
      </c>
    </row>
    <row r="16" spans="1:5">
      <c r="A16" s="4" t="s">
        <v>72</v>
      </c>
      <c r="B16" s="7" t="n">
        <v>20.4</v>
      </c>
      <c r="C16" s="7" t="n">
        <v>6.9</v>
      </c>
      <c r="D16" s="7" t="n">
        <v>47.2</v>
      </c>
      <c r="E16" s="7" t="n">
        <v>31.6</v>
      </c>
    </row>
    <row r="17" spans="1:5">
      <c r="A17" s="4" t="s">
        <v>73</v>
      </c>
      <c r="B17" s="7" t="n">
        <v>0.6</v>
      </c>
      <c r="C17" s="7" t="n">
        <v>-0.7</v>
      </c>
      <c r="D17" s="7" t="n">
        <v>1.2</v>
      </c>
      <c r="E17" s="7" t="n">
        <v>5.6</v>
      </c>
    </row>
    <row r="18" spans="1:5">
      <c r="A18" s="4" t="s">
        <v>74</v>
      </c>
      <c r="B18" s="6" t="n">
        <v>19.8</v>
      </c>
      <c r="C18" s="6" t="n">
        <v>7.6</v>
      </c>
      <c r="D18" s="8" t="n">
        <v>46</v>
      </c>
      <c r="E18" s="8" t="n">
        <v>26</v>
      </c>
    </row>
    <row r="19" spans="1:5">
      <c r="A19" s="3" t="s">
        <v>75</v>
      </c>
    </row>
    <row r="20" spans="1:5">
      <c r="A20" s="4" t="s">
        <v>76</v>
      </c>
      <c r="B20" s="9" t="n">
        <v>0.96</v>
      </c>
      <c r="C20" s="9" t="n">
        <v>0.36</v>
      </c>
      <c r="D20" s="9" t="n">
        <v>2.23</v>
      </c>
      <c r="E20" s="9" t="n">
        <v>1.22</v>
      </c>
    </row>
    <row r="21" spans="1:5">
      <c r="A21" s="4" t="s">
        <v>77</v>
      </c>
      <c r="B21" s="5" t="n">
        <v>0</v>
      </c>
      <c r="C21" s="5" t="n">
        <v>0</v>
      </c>
      <c r="D21" s="5" t="n">
        <v>0</v>
      </c>
      <c r="E21" s="10" t="n">
        <v>0.02</v>
      </c>
    </row>
    <row r="22" spans="1:5">
      <c r="A22" s="4" t="s">
        <v>78</v>
      </c>
      <c r="B22" s="10" t="n">
        <v>0.96</v>
      </c>
      <c r="C22" s="10" t="n">
        <v>0.36</v>
      </c>
      <c r="D22" s="10" t="n">
        <v>2.23</v>
      </c>
      <c r="E22" s="10" t="n">
        <v>1.24</v>
      </c>
    </row>
    <row r="23" spans="1:5">
      <c r="A23" s="3" t="s">
        <v>79</v>
      </c>
    </row>
    <row r="24" spans="1:5">
      <c r="A24" s="4" t="s">
        <v>76</v>
      </c>
      <c r="B24" s="10" t="n">
        <v>0.9399999999999999</v>
      </c>
      <c r="C24" s="10" t="n">
        <v>0.35</v>
      </c>
      <c r="D24" s="10" t="n">
        <v>2.2</v>
      </c>
      <c r="E24" s="10" t="n">
        <v>1.17</v>
      </c>
    </row>
    <row r="25" spans="1:5">
      <c r="A25" s="4" t="s">
        <v>77</v>
      </c>
      <c r="B25" s="5" t="n">
        <v>0</v>
      </c>
      <c r="C25" s="5" t="n">
        <v>0</v>
      </c>
      <c r="D25" s="5" t="n">
        <v>0</v>
      </c>
      <c r="E25" s="10" t="n">
        <v>0.02</v>
      </c>
    </row>
    <row r="26" spans="1:5">
      <c r="A26" s="4" t="s">
        <v>80</v>
      </c>
      <c r="B26" s="9" t="n">
        <v>0.9399999999999999</v>
      </c>
      <c r="C26" s="9" t="n">
        <v>0.35</v>
      </c>
      <c r="D26" s="9" t="n">
        <v>2.2</v>
      </c>
      <c r="E26" s="9" t="n">
        <v>1.19</v>
      </c>
    </row>
    <row r="27" spans="1:5">
      <c r="A27" s="4" t="s">
        <v>81</v>
      </c>
      <c r="B27" s="6" t="n">
        <v>5.5</v>
      </c>
      <c r="C27" s="8" t="n">
        <v>-2</v>
      </c>
      <c r="D27" s="6" t="n">
        <v>35.9</v>
      </c>
      <c r="E27" s="6" t="n">
        <v>-6.5</v>
      </c>
    </row>
    <row r="28" spans="1:5">
      <c r="A28" s="4" t="s">
        <v>82</v>
      </c>
      <c r="B28" s="7" t="n">
        <v>0.2</v>
      </c>
      <c r="C28" s="7" t="n">
        <v>-1.1</v>
      </c>
      <c r="D28" s="7" t="n">
        <v>0.8</v>
      </c>
      <c r="E28" s="7" t="n">
        <v>4.7</v>
      </c>
    </row>
    <row r="29" spans="1:5">
      <c r="A29" s="4" t="s">
        <v>83</v>
      </c>
      <c r="B29" s="6" t="n">
        <v>5.3</v>
      </c>
      <c r="C29" s="6" t="n">
        <v>-0.9</v>
      </c>
      <c r="D29" s="6" t="n">
        <v>35.1</v>
      </c>
      <c r="E29" s="6" t="n">
        <v>-11.2</v>
      </c>
    </row>
    <row r="30" spans="1:5">
      <c r="A30" s="3" t="s">
        <v>84</v>
      </c>
    </row>
    <row r="31" spans="1:5">
      <c r="A31" s="4" t="s">
        <v>85</v>
      </c>
      <c r="B31" s="5" t="n">
        <v>20684</v>
      </c>
      <c r="C31" s="5" t="n">
        <v>20946</v>
      </c>
      <c r="D31" s="5" t="n">
        <v>20641</v>
      </c>
      <c r="E31" s="5" t="n">
        <v>20992</v>
      </c>
    </row>
    <row r="32" spans="1:5">
      <c r="A32" s="4" t="s">
        <v>86</v>
      </c>
      <c r="B32" s="5" t="n">
        <v>21030</v>
      </c>
      <c r="C32" s="5" t="n">
        <v>21700</v>
      </c>
      <c r="D32" s="5" t="n">
        <v>20908</v>
      </c>
      <c r="E32" s="5" t="n">
        <v>218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3</v>
      </c>
    </row>
    <row r="4" spans="1:2">
      <c r="A4" s="4" t="s">
        <v>182</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2</v>
      </c>
      <c r="C2" s="2" t="s">
        <v>58</v>
      </c>
      <c r="D2" s="2" t="s">
        <v>2</v>
      </c>
      <c r="E2" s="2" t="s">
        <v>58</v>
      </c>
    </row>
    <row r="3" spans="1:5">
      <c r="A3" s="3" t="s">
        <v>59</v>
      </c>
    </row>
    <row r="4" spans="1:5">
      <c r="A4" s="4" t="s">
        <v>88</v>
      </c>
      <c r="B4" s="8" t="n">
        <v>0</v>
      </c>
      <c r="C4" s="8" t="n">
        <v>0</v>
      </c>
      <c r="D4" s="8" t="n">
        <v>0</v>
      </c>
      <c r="E4" s="6"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row>
    <row r="10" spans="1:2">
      <c r="A10" s="3" t="s">
        <v>255</v>
      </c>
    </row>
    <row r="11" spans="1:2">
      <c r="A11" s="4" t="s">
        <v>256</v>
      </c>
      <c r="B11"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12</v>
      </c>
    </row>
    <row r="4" spans="1:2">
      <c r="A4" s="4" t="s">
        <v>21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v>
      </c>
      <c r="C1" s="2" t="s">
        <v>2</v>
      </c>
      <c r="D1" s="2" t="s">
        <v>90</v>
      </c>
    </row>
    <row r="2" spans="1:4">
      <c r="A2" s="3" t="s">
        <v>91</v>
      </c>
    </row>
    <row r="3" spans="1:4">
      <c r="A3" s="4" t="s">
        <v>92</v>
      </c>
      <c r="C3" s="6" t="n">
        <v>40.7</v>
      </c>
      <c r="D3" s="6" t="n">
        <v>40.6</v>
      </c>
    </row>
    <row r="4" spans="1:4">
      <c r="A4" s="4" t="s">
        <v>93</v>
      </c>
      <c r="C4" s="7" t="n">
        <v>180.7</v>
      </c>
      <c r="D4" s="7" t="n">
        <v>186.7</v>
      </c>
    </row>
    <row r="5" spans="1:4">
      <c r="A5" s="4" t="s">
        <v>94</v>
      </c>
      <c r="C5" s="7" t="n">
        <v>0.3</v>
      </c>
      <c r="D5" s="7" t="n">
        <v>2.8</v>
      </c>
    </row>
    <row r="6" spans="1:4">
      <c r="A6" s="4" t="s">
        <v>95</v>
      </c>
      <c r="C6" s="7" t="n">
        <v>274.2</v>
      </c>
      <c r="D6" s="7" t="n">
        <v>284.7</v>
      </c>
    </row>
    <row r="7" spans="1:4">
      <c r="A7" s="4" t="s">
        <v>96</v>
      </c>
      <c r="C7" s="7" t="n">
        <v>21.7</v>
      </c>
      <c r="D7" s="7" t="n">
        <v>25.5</v>
      </c>
    </row>
    <row r="8" spans="1:4">
      <c r="A8" s="4" t="s">
        <v>97</v>
      </c>
      <c r="C8" s="7" t="n">
        <v>517.6</v>
      </c>
      <c r="D8" s="7" t="n">
        <v>540.3</v>
      </c>
    </row>
    <row r="9" spans="1:4">
      <c r="A9" s="4" t="s">
        <v>98</v>
      </c>
      <c r="C9" s="7" t="n">
        <v>409.4</v>
      </c>
      <c r="D9" s="7" t="n">
        <v>417.9</v>
      </c>
    </row>
    <row r="10" spans="1:4">
      <c r="A10" s="4" t="s">
        <v>99</v>
      </c>
      <c r="C10" s="5" t="n">
        <v>116</v>
      </c>
      <c r="D10" s="5" t="n">
        <v>0</v>
      </c>
    </row>
    <row r="11" spans="1:4">
      <c r="A11" s="4" t="s">
        <v>100</v>
      </c>
      <c r="C11" s="7" t="n">
        <v>294.8</v>
      </c>
      <c r="D11" s="7" t="n">
        <v>296.5</v>
      </c>
    </row>
    <row r="12" spans="1:4">
      <c r="A12" s="4" t="s">
        <v>101</v>
      </c>
      <c r="C12" s="7" t="n">
        <v>172.4</v>
      </c>
      <c r="D12" s="5" t="n">
        <v>188</v>
      </c>
    </row>
    <row r="13" spans="1:4">
      <c r="A13" s="4" t="s">
        <v>102</v>
      </c>
      <c r="C13" s="7" t="n">
        <v>18.4</v>
      </c>
      <c r="D13" s="7" t="n">
        <v>15.5</v>
      </c>
    </row>
    <row r="14" spans="1:4">
      <c r="A14" s="4" t="s">
        <v>103</v>
      </c>
      <c r="C14" s="7" t="n">
        <v>24.8</v>
      </c>
      <c r="D14" s="7" t="n">
        <v>21.7</v>
      </c>
    </row>
    <row r="15" spans="1:4">
      <c r="A15" s="4" t="s">
        <v>104</v>
      </c>
      <c r="B15" s="4" t="s">
        <v>105</v>
      </c>
      <c r="C15" s="7" t="n">
        <v>1553.4</v>
      </c>
      <c r="D15" s="7" t="n">
        <v>1479.9</v>
      </c>
    </row>
    <row r="16" spans="1:4">
      <c r="A16" s="3" t="s">
        <v>106</v>
      </c>
    </row>
    <row r="17" spans="1:4">
      <c r="A17" s="4" t="s">
        <v>107</v>
      </c>
      <c r="C17" s="7" t="n">
        <v>125.2</v>
      </c>
      <c r="D17" s="7" t="n">
        <v>177.2</v>
      </c>
    </row>
    <row r="18" spans="1:4">
      <c r="A18" s="4" t="s">
        <v>108</v>
      </c>
      <c r="C18" s="7" t="n">
        <v>106.5</v>
      </c>
      <c r="D18" s="7" t="n">
        <v>109.9</v>
      </c>
    </row>
    <row r="19" spans="1:4">
      <c r="A19" s="4" t="s">
        <v>109</v>
      </c>
      <c r="C19" s="7" t="n">
        <v>22.1</v>
      </c>
      <c r="D19" s="5" t="n">
        <v>0</v>
      </c>
    </row>
    <row r="20" spans="1:4">
      <c r="A20" s="4" t="s">
        <v>110</v>
      </c>
      <c r="C20" s="7" t="n">
        <v>10.3</v>
      </c>
      <c r="D20" s="7" t="n">
        <v>11.6</v>
      </c>
    </row>
    <row r="21" spans="1:4">
      <c r="A21" s="4" t="s">
        <v>111</v>
      </c>
      <c r="C21" s="7" t="n">
        <v>264.1</v>
      </c>
      <c r="D21" s="7" t="n">
        <v>298.7</v>
      </c>
    </row>
    <row r="22" spans="1:4">
      <c r="A22" s="4" t="s">
        <v>112</v>
      </c>
      <c r="C22" s="7" t="n">
        <v>948.8</v>
      </c>
      <c r="D22" s="7" t="n">
        <v>978.8</v>
      </c>
    </row>
    <row r="23" spans="1:4">
      <c r="A23" s="4" t="s">
        <v>113</v>
      </c>
      <c r="C23" s="7" t="n">
        <v>48.7</v>
      </c>
      <c r="D23" s="7" t="n">
        <v>48.2</v>
      </c>
    </row>
    <row r="24" spans="1:4">
      <c r="A24" s="4" t="s">
        <v>114</v>
      </c>
      <c r="C24" s="7" t="n">
        <v>6.2</v>
      </c>
      <c r="D24" s="7" t="n">
        <v>6.8</v>
      </c>
    </row>
    <row r="25" spans="1:4">
      <c r="A25" s="4" t="s">
        <v>115</v>
      </c>
      <c r="C25" s="7" t="n">
        <v>94.8</v>
      </c>
      <c r="D25" s="5" t="n">
        <v>0</v>
      </c>
    </row>
    <row r="26" spans="1:4">
      <c r="A26" s="4" t="s">
        <v>116</v>
      </c>
      <c r="C26" s="7" t="n">
        <v>78.8</v>
      </c>
      <c r="D26" s="7" t="n">
        <v>80.40000000000001</v>
      </c>
    </row>
    <row r="27" spans="1:4">
      <c r="A27" s="4" t="s">
        <v>117</v>
      </c>
      <c r="C27" s="7" t="n">
        <v>1441.4</v>
      </c>
      <c r="D27" s="7" t="n">
        <v>1412.9</v>
      </c>
    </row>
    <row r="28" spans="1:4">
      <c r="A28" s="4" t="s">
        <v>118</v>
      </c>
      <c r="C28" s="4" t="s">
        <v>119</v>
      </c>
      <c r="D28" s="4" t="s">
        <v>119</v>
      </c>
    </row>
    <row r="29" spans="1:4">
      <c r="A29" s="3" t="s">
        <v>120</v>
      </c>
    </row>
    <row r="30" spans="1:4">
      <c r="A30" s="4" t="s">
        <v>121</v>
      </c>
      <c r="C30" s="5" t="n">
        <v>0</v>
      </c>
      <c r="D30" s="5" t="n">
        <v>0</v>
      </c>
    </row>
    <row r="31" spans="1:4">
      <c r="A31" s="4" t="s">
        <v>122</v>
      </c>
      <c r="C31" s="7" t="n">
        <v>0.2</v>
      </c>
      <c r="D31" s="7" t="n">
        <v>0.2</v>
      </c>
    </row>
    <row r="32" spans="1:4">
      <c r="A32" s="4" t="s">
        <v>123</v>
      </c>
      <c r="C32" s="7" t="n">
        <v>215.9</v>
      </c>
      <c r="D32" s="5" t="n">
        <v>206</v>
      </c>
    </row>
    <row r="33" spans="1:4">
      <c r="A33" s="4" t="s">
        <v>124</v>
      </c>
      <c r="C33" s="7" t="n">
        <v>73.3</v>
      </c>
      <c r="D33" s="7" t="n">
        <v>27.2</v>
      </c>
    </row>
    <row r="34" spans="1:4">
      <c r="A34" s="4" t="s">
        <v>125</v>
      </c>
      <c r="C34" s="7" t="n">
        <v>-98.09999999999999</v>
      </c>
      <c r="D34" s="7" t="n">
        <v>-87.2</v>
      </c>
    </row>
    <row r="35" spans="1:4">
      <c r="A35" s="4" t="s">
        <v>126</v>
      </c>
      <c r="C35" s="7" t="n">
        <v>-90.90000000000001</v>
      </c>
      <c r="D35" s="5" t="n">
        <v>-90</v>
      </c>
    </row>
    <row r="36" spans="1:4">
      <c r="A36" s="4" t="s">
        <v>127</v>
      </c>
      <c r="C36" s="7" t="n">
        <v>100.4</v>
      </c>
      <c r="D36" s="7" t="n">
        <v>56.2</v>
      </c>
    </row>
    <row r="37" spans="1:4">
      <c r="A37" s="4" t="s">
        <v>128</v>
      </c>
      <c r="C37" s="7" t="n">
        <v>11.6</v>
      </c>
      <c r="D37" s="7" t="n">
        <v>10.8</v>
      </c>
    </row>
    <row r="38" spans="1:4">
      <c r="A38" s="4" t="s">
        <v>129</v>
      </c>
      <c r="C38" s="5" t="n">
        <v>112</v>
      </c>
      <c r="D38" s="5" t="n">
        <v>67</v>
      </c>
    </row>
    <row r="39" spans="1:4">
      <c r="A39" s="4" t="s">
        <v>130</v>
      </c>
      <c r="C39" s="6" t="n">
        <v>1553.4</v>
      </c>
      <c r="D39" s="6" t="n">
        <v>1479.9</v>
      </c>
    </row>
    <row r="40" spans="1:4"/>
    <row r="41" spans="1:4">
      <c r="A41" s="4" t="s">
        <v>105</v>
      </c>
      <c r="B41" s="4" t="s">
        <v>131</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315</v>
      </c>
      <c r="D2" s="2" t="s">
        <v>90</v>
      </c>
    </row>
    <row r="3" spans="1:4">
      <c r="A3" s="3" t="s">
        <v>316</v>
      </c>
    </row>
    <row r="4" spans="1:4">
      <c r="A4" s="4" t="s">
        <v>99</v>
      </c>
      <c r="B4" s="8" t="n">
        <v>116</v>
      </c>
      <c r="D4" s="8" t="n">
        <v>0</v>
      </c>
    </row>
    <row r="5" spans="1:4">
      <c r="A5" s="4" t="s">
        <v>115</v>
      </c>
      <c r="B5" s="7" t="n">
        <v>116.9</v>
      </c>
    </row>
    <row r="6" spans="1:4">
      <c r="A6" s="4" t="s">
        <v>317</v>
      </c>
    </row>
    <row r="7" spans="1:4">
      <c r="A7" s="3" t="s">
        <v>316</v>
      </c>
    </row>
    <row r="8" spans="1:4">
      <c r="A8" s="4" t="s">
        <v>318</v>
      </c>
      <c r="B8" s="6" t="n">
        <v>3.9</v>
      </c>
    </row>
    <row r="9" spans="1:4">
      <c r="A9" s="4" t="s">
        <v>319</v>
      </c>
    </row>
    <row r="10" spans="1:4">
      <c r="A10" s="3" t="s">
        <v>316</v>
      </c>
    </row>
    <row r="11" spans="1:4">
      <c r="A11" s="4" t="s">
        <v>99</v>
      </c>
      <c r="C11" s="8" t="n">
        <v>119</v>
      </c>
    </row>
    <row r="12" spans="1:4">
      <c r="A12" s="4" t="s">
        <v>115</v>
      </c>
      <c r="C12" s="8" t="n">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322</v>
      </c>
      <c r="D1" s="2" t="s">
        <v>323</v>
      </c>
    </row>
    <row r="2" spans="1:4">
      <c r="A2" s="4" t="s">
        <v>324</v>
      </c>
    </row>
    <row r="3" spans="1:4">
      <c r="A3" s="3" t="s">
        <v>325</v>
      </c>
    </row>
    <row r="4" spans="1:4">
      <c r="A4" s="4" t="s">
        <v>326</v>
      </c>
      <c r="C4" s="4" t="s">
        <v>327</v>
      </c>
    </row>
    <row r="5" spans="1:4">
      <c r="A5" s="4" t="s">
        <v>328</v>
      </c>
    </row>
    <row r="6" spans="1:4">
      <c r="A6" s="3" t="s">
        <v>325</v>
      </c>
    </row>
    <row r="7" spans="1:4">
      <c r="A7" s="4" t="s">
        <v>329</v>
      </c>
      <c r="B7" s="4" t="s">
        <v>330</v>
      </c>
    </row>
    <row r="8" spans="1:4">
      <c r="A8" s="4" t="s">
        <v>331</v>
      </c>
    </row>
    <row r="9" spans="1:4">
      <c r="A9" s="3" t="s">
        <v>325</v>
      </c>
    </row>
    <row r="10" spans="1:4">
      <c r="A10" s="4" t="s">
        <v>329</v>
      </c>
      <c r="D10"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90</v>
      </c>
    </row>
    <row r="3" spans="1:3">
      <c r="A3" s="3" t="s">
        <v>325</v>
      </c>
    </row>
    <row r="4" spans="1:3">
      <c r="A4" s="4" t="s">
        <v>335</v>
      </c>
      <c r="B4" s="6" t="n">
        <v>8.1</v>
      </c>
      <c r="C4" s="6" t="n">
        <v>18.3</v>
      </c>
    </row>
    <row r="5" spans="1:3">
      <c r="A5" s="4" t="s">
        <v>336</v>
      </c>
      <c r="B5" s="7" t="n">
        <v>5.6</v>
      </c>
      <c r="C5" s="7" t="n">
        <v>4.9</v>
      </c>
    </row>
    <row r="6" spans="1:3">
      <c r="A6" s="4" t="s">
        <v>337</v>
      </c>
      <c r="B6" s="5" t="n">
        <v>-3</v>
      </c>
      <c r="C6" s="7" t="n">
        <v>-2.1</v>
      </c>
    </row>
    <row r="7" spans="1:3">
      <c r="A7" s="4" t="s">
        <v>338</v>
      </c>
      <c r="B7" s="7" t="n">
        <v>-0.4</v>
      </c>
      <c r="C7" s="7" t="n">
        <v>-0.9</v>
      </c>
    </row>
    <row r="8" spans="1:3">
      <c r="A8" s="4" t="s">
        <v>339</v>
      </c>
      <c r="B8" s="7" t="n">
        <v>-5.6</v>
      </c>
      <c r="C8" s="7" t="n">
        <v>-11.8</v>
      </c>
    </row>
    <row r="9" spans="1:3">
      <c r="A9" s="4" t="s">
        <v>340</v>
      </c>
      <c r="C9" s="7" t="n">
        <v>-0.3</v>
      </c>
    </row>
    <row r="10" spans="1:3">
      <c r="A10" s="4" t="s">
        <v>341</v>
      </c>
      <c r="B10" s="7" t="n">
        <v>4.7</v>
      </c>
      <c r="C10" s="7" t="n">
        <v>8.1</v>
      </c>
    </row>
    <row r="11" spans="1:3">
      <c r="A11" s="4" t="s">
        <v>342</v>
      </c>
    </row>
    <row r="12" spans="1:3">
      <c r="A12" s="3" t="s">
        <v>325</v>
      </c>
    </row>
    <row r="13" spans="1:3">
      <c r="A13" s="4" t="s">
        <v>335</v>
      </c>
      <c r="B13" s="7" t="n">
        <v>1.7</v>
      </c>
      <c r="C13" s="7" t="n">
        <v>1.7</v>
      </c>
    </row>
    <row r="14" spans="1:3">
      <c r="A14" s="4" t="s">
        <v>336</v>
      </c>
      <c r="B14" s="5" t="n">
        <v>0</v>
      </c>
      <c r="C14" s="5" t="n">
        <v>0</v>
      </c>
    </row>
    <row r="15" spans="1:3">
      <c r="A15" s="4" t="s">
        <v>337</v>
      </c>
      <c r="B15" s="5" t="n">
        <v>0</v>
      </c>
      <c r="C15" s="5" t="n">
        <v>0</v>
      </c>
    </row>
    <row r="16" spans="1:3">
      <c r="A16" s="4" t="s">
        <v>338</v>
      </c>
      <c r="B16" s="7" t="n">
        <v>-0.4</v>
      </c>
      <c r="C16" s="5" t="n">
        <v>0</v>
      </c>
    </row>
    <row r="17" spans="1:3">
      <c r="A17" s="4" t="s">
        <v>339</v>
      </c>
      <c r="B17" s="7" t="n">
        <v>-0.4</v>
      </c>
      <c r="C17" s="5" t="n">
        <v>0</v>
      </c>
    </row>
    <row r="18" spans="1:3">
      <c r="A18" s="4" t="s">
        <v>340</v>
      </c>
      <c r="C18" s="5" t="n">
        <v>0</v>
      </c>
    </row>
    <row r="19" spans="1:3">
      <c r="A19" s="4" t="s">
        <v>341</v>
      </c>
      <c r="B19" s="7" t="n">
        <v>0.9</v>
      </c>
      <c r="C19" s="7" t="n">
        <v>1.7</v>
      </c>
    </row>
    <row r="20" spans="1:3">
      <c r="A20" s="4" t="s">
        <v>343</v>
      </c>
    </row>
    <row r="21" spans="1:3">
      <c r="A21" s="3" t="s">
        <v>325</v>
      </c>
    </row>
    <row r="22" spans="1:3">
      <c r="A22" s="4" t="s">
        <v>335</v>
      </c>
      <c r="B22" s="5" t="n">
        <v>0</v>
      </c>
      <c r="C22" s="7" t="n">
        <v>2.7</v>
      </c>
    </row>
    <row r="23" spans="1:3">
      <c r="A23" s="4" t="s">
        <v>336</v>
      </c>
      <c r="B23" s="5" t="n">
        <v>0</v>
      </c>
      <c r="C23" s="7" t="n">
        <v>0.9</v>
      </c>
    </row>
    <row r="24" spans="1:3">
      <c r="A24" s="4" t="s">
        <v>337</v>
      </c>
      <c r="B24" s="5" t="n">
        <v>0</v>
      </c>
      <c r="C24" s="5" t="n">
        <v>0</v>
      </c>
    </row>
    <row r="25" spans="1:3">
      <c r="A25" s="4" t="s">
        <v>338</v>
      </c>
      <c r="B25" s="5" t="n">
        <v>0</v>
      </c>
      <c r="C25" s="5" t="n">
        <v>0</v>
      </c>
    </row>
    <row r="26" spans="1:3">
      <c r="A26" s="4" t="s">
        <v>339</v>
      </c>
      <c r="B26" s="5" t="n">
        <v>0</v>
      </c>
      <c r="C26" s="7" t="n">
        <v>-3.4</v>
      </c>
    </row>
    <row r="27" spans="1:3">
      <c r="A27" s="4" t="s">
        <v>340</v>
      </c>
      <c r="C27" s="7" t="n">
        <v>-0.2</v>
      </c>
    </row>
    <row r="28" spans="1:3">
      <c r="A28" s="4" t="s">
        <v>341</v>
      </c>
      <c r="B28" s="5" t="n">
        <v>0</v>
      </c>
      <c r="C28" s="5" t="n">
        <v>0</v>
      </c>
    </row>
    <row r="29" spans="1:3">
      <c r="A29" s="4" t="s">
        <v>344</v>
      </c>
    </row>
    <row r="30" spans="1:3">
      <c r="A30" s="3" t="s">
        <v>325</v>
      </c>
    </row>
    <row r="31" spans="1:3">
      <c r="A31" s="4" t="s">
        <v>335</v>
      </c>
      <c r="B31" s="7" t="n">
        <v>3.6</v>
      </c>
      <c r="C31" s="7" t="n">
        <v>10.6</v>
      </c>
    </row>
    <row r="32" spans="1:3">
      <c r="A32" s="4" t="s">
        <v>336</v>
      </c>
      <c r="B32" s="7" t="n">
        <v>2.6</v>
      </c>
      <c r="C32" s="7" t="n">
        <v>1.8</v>
      </c>
    </row>
    <row r="33" spans="1:3">
      <c r="A33" s="4" t="s">
        <v>337</v>
      </c>
      <c r="B33" s="5" t="n">
        <v>0</v>
      </c>
      <c r="C33" s="5" t="n">
        <v>0</v>
      </c>
    </row>
    <row r="34" spans="1:3">
      <c r="A34" s="4" t="s">
        <v>338</v>
      </c>
      <c r="B34" s="5" t="n">
        <v>0</v>
      </c>
      <c r="C34" s="7" t="n">
        <v>-0.9</v>
      </c>
    </row>
    <row r="35" spans="1:3">
      <c r="A35" s="4" t="s">
        <v>339</v>
      </c>
      <c r="B35" s="7" t="n">
        <v>-5.2</v>
      </c>
      <c r="C35" s="7" t="n">
        <v>-7.9</v>
      </c>
    </row>
    <row r="36" spans="1:3">
      <c r="A36" s="4" t="s">
        <v>340</v>
      </c>
      <c r="C36" s="5" t="n">
        <v>0</v>
      </c>
    </row>
    <row r="37" spans="1:3">
      <c r="A37" s="4" t="s">
        <v>341</v>
      </c>
      <c r="B37" s="5" t="n">
        <v>1</v>
      </c>
      <c r="C37" s="7" t="n">
        <v>3.6</v>
      </c>
    </row>
    <row r="38" spans="1:3">
      <c r="A38" s="4" t="s">
        <v>345</v>
      </c>
    </row>
    <row r="39" spans="1:3">
      <c r="A39" s="3" t="s">
        <v>325</v>
      </c>
    </row>
    <row r="40" spans="1:3">
      <c r="A40" s="4" t="s">
        <v>335</v>
      </c>
      <c r="B40" s="7" t="n">
        <v>2.8</v>
      </c>
      <c r="C40" s="7" t="n">
        <v>3.3</v>
      </c>
    </row>
    <row r="41" spans="1:3">
      <c r="A41" s="4" t="s">
        <v>336</v>
      </c>
      <c r="B41" s="5" t="n">
        <v>3</v>
      </c>
      <c r="C41" s="7" t="n">
        <v>2.2</v>
      </c>
    </row>
    <row r="42" spans="1:3">
      <c r="A42" s="4" t="s">
        <v>337</v>
      </c>
      <c r="B42" s="5" t="n">
        <v>-3</v>
      </c>
      <c r="C42" s="7" t="n">
        <v>-2.1</v>
      </c>
    </row>
    <row r="43" spans="1:3">
      <c r="A43" s="4" t="s">
        <v>338</v>
      </c>
      <c r="B43" s="5" t="n">
        <v>0</v>
      </c>
      <c r="C43" s="5" t="n">
        <v>0</v>
      </c>
    </row>
    <row r="44" spans="1:3">
      <c r="A44" s="4" t="s">
        <v>339</v>
      </c>
      <c r="B44" s="5" t="n">
        <v>0</v>
      </c>
      <c r="C44" s="7" t="n">
        <v>-0.5</v>
      </c>
    </row>
    <row r="45" spans="1:3">
      <c r="A45" s="4" t="s">
        <v>340</v>
      </c>
      <c r="C45" s="7" t="n">
        <v>-0.1</v>
      </c>
    </row>
    <row r="46" spans="1:3">
      <c r="A46" s="4" t="s">
        <v>341</v>
      </c>
      <c r="B46" s="6" t="n">
        <v>2.8</v>
      </c>
      <c r="C46" s="6" t="n">
        <v>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33"/>
    <col customWidth="1" max="3" min="3" width="29"/>
    <col customWidth="1" max="4" min="4" width="21"/>
    <col customWidth="1" max="5" min="5" width="21"/>
  </cols>
  <sheetData>
    <row r="1" spans="1:5">
      <c r="A1" s="1" t="s">
        <v>346</v>
      </c>
      <c r="B1" s="2" t="s">
        <v>347</v>
      </c>
      <c r="C1" s="2" t="s">
        <v>348</v>
      </c>
      <c r="D1" s="2" t="s">
        <v>349</v>
      </c>
      <c r="E1" s="2" t="s">
        <v>349</v>
      </c>
    </row>
    <row r="2" spans="1:5">
      <c r="A2" s="3" t="s">
        <v>350</v>
      </c>
    </row>
    <row r="3" spans="1:5">
      <c r="A3" s="4" t="s">
        <v>351</v>
      </c>
      <c r="D3" s="6" t="n">
        <v>0.6</v>
      </c>
      <c r="E3" s="6" t="n">
        <v>6.2</v>
      </c>
    </row>
    <row r="4" spans="1:5">
      <c r="A4" s="4" t="s">
        <v>352</v>
      </c>
    </row>
    <row r="5" spans="1:5">
      <c r="A5" s="3" t="s">
        <v>350</v>
      </c>
    </row>
    <row r="6" spans="1:5">
      <c r="A6" s="4" t="s">
        <v>353</v>
      </c>
      <c r="B6" s="6" t="n">
        <v>201.3</v>
      </c>
    </row>
    <row r="7" spans="1:5">
      <c r="A7" s="4" t="s">
        <v>354</v>
      </c>
      <c r="B7" s="5" t="n">
        <v>8</v>
      </c>
    </row>
    <row r="8" spans="1:5">
      <c r="A8" s="4" t="s">
        <v>355</v>
      </c>
      <c r="B8" s="5" t="n">
        <v>19</v>
      </c>
    </row>
    <row r="9" spans="1:5">
      <c r="A9" s="4" t="s">
        <v>356</v>
      </c>
    </row>
    <row r="10" spans="1:5">
      <c r="A10" s="3" t="s">
        <v>350</v>
      </c>
    </row>
    <row r="11" spans="1:5">
      <c r="A11" s="4" t="s">
        <v>353</v>
      </c>
      <c r="C11" s="6" t="n">
        <v>62.8</v>
      </c>
    </row>
    <row r="12" spans="1:5">
      <c r="A12" s="4" t="s">
        <v>357</v>
      </c>
      <c r="C1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57</v>
      </c>
      <c r="C1" s="2" t="s">
        <v>1</v>
      </c>
    </row>
    <row r="2" spans="1:3">
      <c r="B2" s="2" t="s">
        <v>58</v>
      </c>
      <c r="C2" s="2" t="s">
        <v>58</v>
      </c>
    </row>
    <row r="3" spans="1:3">
      <c r="A3" s="3" t="s">
        <v>189</v>
      </c>
    </row>
    <row r="4" spans="1:3">
      <c r="A4" s="4" t="s">
        <v>359</v>
      </c>
      <c r="B4" s="6" t="n">
        <v>442.7</v>
      </c>
      <c r="C4" s="6" t="n">
        <v>1335.5</v>
      </c>
    </row>
    <row r="5" spans="1:3">
      <c r="A5" s="4" t="s">
        <v>360</v>
      </c>
      <c r="B5" s="6" t="n">
        <v>7.9</v>
      </c>
      <c r="C5" s="6" t="n">
        <v>34.5</v>
      </c>
    </row>
    <row r="6" spans="1:3">
      <c r="A6" s="4" t="s">
        <v>361</v>
      </c>
      <c r="B6" s="9" t="n">
        <v>0.38</v>
      </c>
      <c r="C6" s="9" t="n">
        <v>1.64</v>
      </c>
    </row>
    <row r="7" spans="1:3">
      <c r="A7" s="4" t="s">
        <v>362</v>
      </c>
      <c r="B7" s="9" t="n">
        <v>0.36</v>
      </c>
      <c r="C7" s="9" t="n">
        <v>1.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90</v>
      </c>
      <c r="D1" s="2" t="s">
        <v>364</v>
      </c>
    </row>
    <row r="2" spans="1:4">
      <c r="A2" s="3" t="s">
        <v>365</v>
      </c>
    </row>
    <row r="3" spans="1:4">
      <c r="A3" s="4" t="s">
        <v>366</v>
      </c>
      <c r="D3" s="6" t="n">
        <v>0.3</v>
      </c>
    </row>
    <row r="4" spans="1:4">
      <c r="A4" s="4" t="s">
        <v>367</v>
      </c>
      <c r="D4" s="7" t="n">
        <v>5.3</v>
      </c>
    </row>
    <row r="5" spans="1:4">
      <c r="A5" s="4" t="s">
        <v>368</v>
      </c>
      <c r="D5" s="8" t="n">
        <v>5</v>
      </c>
    </row>
    <row r="6" spans="1:4">
      <c r="A6" s="4" t="s">
        <v>369</v>
      </c>
    </row>
    <row r="7" spans="1:4">
      <c r="A7" s="3" t="s">
        <v>365</v>
      </c>
    </row>
    <row r="8" spans="1:4">
      <c r="A8" s="4" t="s">
        <v>370</v>
      </c>
      <c r="B8" s="6" t="n">
        <v>5.4</v>
      </c>
      <c r="C8" s="6" t="n">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v>
      </c>
      <c r="B1" s="2" t="s">
        <v>2</v>
      </c>
      <c r="C1" s="2" t="s">
        <v>90</v>
      </c>
    </row>
    <row r="2" spans="1:3">
      <c r="A2" s="3" t="s">
        <v>133</v>
      </c>
    </row>
    <row r="3" spans="1:3">
      <c r="A3" s="4" t="s">
        <v>134</v>
      </c>
      <c r="B3" s="8" t="n">
        <v>2</v>
      </c>
      <c r="C3" s="6" t="n">
        <v>2.5</v>
      </c>
    </row>
    <row r="4" spans="1:3">
      <c r="A4" s="4" t="s">
        <v>135</v>
      </c>
      <c r="B4" s="9" t="n">
        <v>0.01</v>
      </c>
      <c r="C4" s="9" t="n">
        <v>0.01</v>
      </c>
    </row>
    <row r="5" spans="1:3">
      <c r="A5" s="4" t="s">
        <v>136</v>
      </c>
      <c r="B5" s="5" t="n">
        <v>10000000</v>
      </c>
      <c r="C5" s="5" t="n">
        <v>10000000</v>
      </c>
    </row>
    <row r="6" spans="1:3">
      <c r="A6" s="4" t="s">
        <v>137</v>
      </c>
      <c r="B6" s="5" t="n">
        <v>0</v>
      </c>
      <c r="C6" s="5" t="n">
        <v>0</v>
      </c>
    </row>
    <row r="7" spans="1:3">
      <c r="A7" s="4" t="s">
        <v>138</v>
      </c>
      <c r="B7" s="9" t="n">
        <v>0.01</v>
      </c>
      <c r="C7" s="9" t="n">
        <v>0.01</v>
      </c>
    </row>
    <row r="8" spans="1:3">
      <c r="A8" s="4" t="s">
        <v>139</v>
      </c>
      <c r="B8" s="5" t="n">
        <v>80000000</v>
      </c>
      <c r="C8" s="5" t="n">
        <v>80000000</v>
      </c>
    </row>
    <row r="9" spans="1:3">
      <c r="A9" s="4" t="s">
        <v>140</v>
      </c>
      <c r="B9" s="5" t="n">
        <v>23212564</v>
      </c>
      <c r="C9" s="5" t="n">
        <v>23028957</v>
      </c>
    </row>
    <row r="10" spans="1:3">
      <c r="A10" s="4" t="s">
        <v>141</v>
      </c>
      <c r="B10" s="5" t="n">
        <v>2514249</v>
      </c>
      <c r="C10" s="5" t="n">
        <v>2480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7</v>
      </c>
      <c r="D1" s="2" t="s">
        <v>1</v>
      </c>
    </row>
    <row r="2" spans="1:5">
      <c r="B2" s="2" t="s">
        <v>2</v>
      </c>
      <c r="C2" s="2" t="s">
        <v>58</v>
      </c>
      <c r="D2" s="2" t="s">
        <v>2</v>
      </c>
      <c r="E2" s="2" t="s">
        <v>58</v>
      </c>
    </row>
    <row r="3" spans="1:5">
      <c r="A3" s="3" t="s">
        <v>195</v>
      </c>
    </row>
    <row r="4" spans="1:5">
      <c r="A4" s="4" t="s">
        <v>72</v>
      </c>
      <c r="B4" s="6" t="n">
        <v>20.4</v>
      </c>
      <c r="C4" s="6" t="n">
        <v>6.9</v>
      </c>
      <c r="D4" s="6" t="n">
        <v>47.2</v>
      </c>
      <c r="E4" s="6" t="n">
        <v>31.6</v>
      </c>
    </row>
    <row r="5" spans="1:5">
      <c r="A5" s="3" t="s">
        <v>372</v>
      </c>
    </row>
    <row r="6" spans="1:5">
      <c r="A6" s="4" t="s">
        <v>373</v>
      </c>
      <c r="B6" s="7" t="n">
        <v>-11.4</v>
      </c>
      <c r="C6" s="7" t="n">
        <v>-2.9</v>
      </c>
      <c r="D6" s="7" t="n">
        <v>-10.6</v>
      </c>
      <c r="E6" s="7" t="n">
        <v>-18.9</v>
      </c>
    </row>
    <row r="7" spans="1:5">
      <c r="A7" s="4" t="s">
        <v>374</v>
      </c>
      <c r="B7" s="7" t="n">
        <v>-3.7</v>
      </c>
      <c r="C7" s="7" t="n">
        <v>-6.3</v>
      </c>
      <c r="D7" s="7" t="n">
        <v>-1.4</v>
      </c>
      <c r="E7" s="7" t="n">
        <v>-20.3</v>
      </c>
    </row>
    <row r="8" spans="1:5">
      <c r="A8" s="4" t="s">
        <v>375</v>
      </c>
      <c r="B8" s="5" t="n">
        <v>0</v>
      </c>
      <c r="C8" s="5" t="n">
        <v>0</v>
      </c>
      <c r="D8" s="5" t="n">
        <v>0</v>
      </c>
      <c r="E8" s="7" t="n">
        <v>0.3</v>
      </c>
    </row>
    <row r="9" spans="1:5">
      <c r="A9" s="4" t="s">
        <v>376</v>
      </c>
      <c r="B9" s="7" t="n">
        <v>0.2</v>
      </c>
      <c r="C9" s="7" t="n">
        <v>0.3</v>
      </c>
      <c r="D9" s="7" t="n">
        <v>0.7</v>
      </c>
      <c r="E9" s="7" t="n">
        <v>0.8</v>
      </c>
    </row>
    <row r="10" spans="1:5">
      <c r="A10" s="4" t="s">
        <v>377</v>
      </c>
      <c r="B10" s="7" t="n">
        <v>5.5</v>
      </c>
      <c r="C10" s="5" t="n">
        <v>-2</v>
      </c>
      <c r="D10" s="7" t="n">
        <v>35.9</v>
      </c>
      <c r="E10" s="7" t="n">
        <v>-6.5</v>
      </c>
    </row>
    <row r="11" spans="1:5">
      <c r="A11" s="4" t="s">
        <v>82</v>
      </c>
      <c r="B11" s="7" t="n">
        <v>0.2</v>
      </c>
      <c r="C11" s="7" t="n">
        <v>-1.1</v>
      </c>
      <c r="D11" s="7" t="n">
        <v>0.8</v>
      </c>
      <c r="E11" s="7" t="n">
        <v>4.7</v>
      </c>
    </row>
    <row r="12" spans="1:5">
      <c r="A12" s="4" t="s">
        <v>83</v>
      </c>
      <c r="B12" s="6" t="n">
        <v>5.3</v>
      </c>
      <c r="C12" s="6" t="n">
        <v>-0.9</v>
      </c>
      <c r="D12" s="6" t="n">
        <v>35.1</v>
      </c>
      <c r="E12" s="6" t="n">
        <v>-1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195</v>
      </c>
    </row>
    <row r="4" spans="1:5">
      <c r="A4" s="4" t="s">
        <v>379</v>
      </c>
      <c r="B4" s="6" t="n">
        <v>1.7</v>
      </c>
      <c r="C4" s="6" t="n">
        <v>3.7</v>
      </c>
      <c r="D4" s="6" t="n">
        <v>0.6</v>
      </c>
      <c r="E4" s="8" t="n">
        <v>12</v>
      </c>
    </row>
    <row r="5" spans="1:5">
      <c r="A5" s="4" t="s">
        <v>380</v>
      </c>
      <c r="B5" s="6" t="n">
        <v>0.1</v>
      </c>
      <c r="C5" s="6" t="n">
        <v>0.1</v>
      </c>
      <c r="D5" s="6" t="n">
        <v>0.3</v>
      </c>
      <c r="E5" s="6"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57</v>
      </c>
      <c r="D1" s="2" t="s">
        <v>1</v>
      </c>
    </row>
    <row r="2" spans="1:5">
      <c r="B2" s="2" t="s">
        <v>2</v>
      </c>
      <c r="C2" s="2" t="s">
        <v>58</v>
      </c>
      <c r="D2" s="2" t="s">
        <v>2</v>
      </c>
      <c r="E2" s="2" t="s">
        <v>58</v>
      </c>
    </row>
    <row r="3" spans="1:5">
      <c r="A3" s="3" t="s">
        <v>195</v>
      </c>
    </row>
    <row r="4" spans="1:5">
      <c r="A4" s="4" t="s">
        <v>382</v>
      </c>
      <c r="B4" s="6" t="n">
        <v>1.8</v>
      </c>
      <c r="C4" s="6" t="n">
        <v>1.1</v>
      </c>
      <c r="D4" s="6" t="n">
        <v>3.3</v>
      </c>
      <c r="E4" s="6" t="n">
        <v>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7</v>
      </c>
      <c r="D1" s="2" t="s">
        <v>1</v>
      </c>
    </row>
    <row r="2" spans="1:5">
      <c r="B2" s="2" t="s">
        <v>2</v>
      </c>
      <c r="C2" s="2" t="s">
        <v>58</v>
      </c>
      <c r="D2" s="2" t="s">
        <v>2</v>
      </c>
      <c r="E2" s="2" t="s">
        <v>58</v>
      </c>
    </row>
    <row r="3" spans="1:5">
      <c r="A3" s="3" t="s">
        <v>384</v>
      </c>
    </row>
    <row r="4" spans="1:5">
      <c r="A4" s="4" t="s">
        <v>385</v>
      </c>
      <c r="B4" s="8" t="n">
        <v>103</v>
      </c>
      <c r="C4" s="6" t="n">
        <v>102.1</v>
      </c>
      <c r="D4" s="8" t="n">
        <v>67</v>
      </c>
      <c r="E4" s="6" t="n">
        <v>105.8</v>
      </c>
    </row>
    <row r="5" spans="1:5">
      <c r="A5" s="4" t="s">
        <v>72</v>
      </c>
      <c r="B5" s="7" t="n">
        <v>20.4</v>
      </c>
      <c r="C5" s="7" t="n">
        <v>6.9</v>
      </c>
      <c r="D5" s="7" t="n">
        <v>47.2</v>
      </c>
      <c r="E5" s="7" t="n">
        <v>31.6</v>
      </c>
    </row>
    <row r="6" spans="1:5">
      <c r="A6" s="4" t="s">
        <v>386</v>
      </c>
      <c r="B6" s="7" t="n">
        <v>0.3</v>
      </c>
      <c r="C6" s="7" t="n">
        <v>0.3</v>
      </c>
      <c r="D6" s="5" t="n">
        <v>1</v>
      </c>
      <c r="E6" s="7" t="n">
        <v>2.5</v>
      </c>
    </row>
    <row r="7" spans="1:5">
      <c r="A7" s="4" t="s">
        <v>387</v>
      </c>
      <c r="B7" s="7" t="n">
        <v>3.1</v>
      </c>
      <c r="C7" s="7" t="n">
        <v>3.2</v>
      </c>
      <c r="D7" s="5" t="n">
        <v>9</v>
      </c>
      <c r="E7" s="7" t="n">
        <v>9.300000000000001</v>
      </c>
    </row>
    <row r="8" spans="1:5">
      <c r="A8" s="3" t="s">
        <v>388</v>
      </c>
    </row>
    <row r="9" spans="1:5">
      <c r="A9" s="4" t="s">
        <v>373</v>
      </c>
      <c r="B9" s="7" t="n">
        <v>-11.4</v>
      </c>
      <c r="C9" s="7" t="n">
        <v>-2.9</v>
      </c>
      <c r="D9" s="7" t="n">
        <v>-10.6</v>
      </c>
      <c r="E9" s="7" t="n">
        <v>-18.9</v>
      </c>
    </row>
    <row r="10" spans="1:5">
      <c r="A10" s="4" t="s">
        <v>389</v>
      </c>
      <c r="B10" s="7" t="n">
        <v>-3.7</v>
      </c>
      <c r="C10" s="7" t="n">
        <v>-6.3</v>
      </c>
      <c r="D10" s="7" t="n">
        <v>-1.4</v>
      </c>
      <c r="E10" s="7" t="n">
        <v>-20.3</v>
      </c>
    </row>
    <row r="11" spans="1:5">
      <c r="A11" s="4" t="s">
        <v>390</v>
      </c>
      <c r="B11" s="7" t="n">
        <v>0.2</v>
      </c>
      <c r="C11" s="7" t="n">
        <v>0.3</v>
      </c>
      <c r="D11" s="7" t="n">
        <v>0.7</v>
      </c>
      <c r="E11" s="7" t="n">
        <v>0.8</v>
      </c>
    </row>
    <row r="12" spans="1:5">
      <c r="A12" s="4" t="s">
        <v>385</v>
      </c>
      <c r="B12" s="5" t="n">
        <v>112</v>
      </c>
      <c r="C12" s="7" t="n">
        <v>79.40000000000001</v>
      </c>
      <c r="D12" s="5" t="n">
        <v>112</v>
      </c>
      <c r="E12" s="7" t="n">
        <v>79.40000000000001</v>
      </c>
    </row>
    <row r="13" spans="1:5">
      <c r="A13" s="4" t="s">
        <v>375</v>
      </c>
      <c r="B13" s="5" t="n">
        <v>0</v>
      </c>
      <c r="C13" s="5" t="n">
        <v>0</v>
      </c>
      <c r="D13" s="5" t="n">
        <v>0</v>
      </c>
      <c r="E13" s="7" t="n">
        <v>0.3</v>
      </c>
    </row>
    <row r="14" spans="1:5">
      <c r="A14" s="4" t="s">
        <v>391</v>
      </c>
      <c r="C14" s="7" t="n">
        <v>-24.2</v>
      </c>
      <c r="D14" s="7" t="n">
        <v>-0.9</v>
      </c>
      <c r="E14" s="7" t="n">
        <v>-31.6</v>
      </c>
    </row>
    <row r="15" spans="1:5">
      <c r="A15" s="4" t="s">
        <v>392</v>
      </c>
    </row>
    <row r="16" spans="1:5">
      <c r="A16" s="3" t="s">
        <v>384</v>
      </c>
    </row>
    <row r="17" spans="1:5">
      <c r="A17" s="4" t="s">
        <v>385</v>
      </c>
      <c r="B17" s="7" t="n">
        <v>0.2</v>
      </c>
      <c r="C17" s="7" t="n">
        <v>0.2</v>
      </c>
      <c r="D17" s="7" t="n">
        <v>0.2</v>
      </c>
      <c r="E17" s="7" t="n">
        <v>0.2</v>
      </c>
    </row>
    <row r="18" spans="1:5">
      <c r="A18" s="4" t="s">
        <v>72</v>
      </c>
      <c r="B18" s="5" t="n">
        <v>0</v>
      </c>
      <c r="C18" s="5" t="n">
        <v>0</v>
      </c>
      <c r="D18" s="5" t="n">
        <v>0</v>
      </c>
      <c r="E18" s="5" t="n">
        <v>0</v>
      </c>
    </row>
    <row r="19" spans="1:5">
      <c r="A19" s="4" t="s">
        <v>386</v>
      </c>
      <c r="B19" s="5" t="n">
        <v>0</v>
      </c>
      <c r="C19" s="5" t="n">
        <v>0</v>
      </c>
      <c r="D19" s="5" t="n">
        <v>0</v>
      </c>
      <c r="E19" s="5" t="n">
        <v>0</v>
      </c>
    </row>
    <row r="20" spans="1:5">
      <c r="A20" s="4" t="s">
        <v>387</v>
      </c>
      <c r="B20" s="5" t="n">
        <v>0</v>
      </c>
      <c r="C20" s="5" t="n">
        <v>0</v>
      </c>
      <c r="D20" s="5" t="n">
        <v>0</v>
      </c>
      <c r="E20" s="5" t="n">
        <v>0</v>
      </c>
    </row>
    <row r="21" spans="1:5">
      <c r="A21" s="3" t="s">
        <v>388</v>
      </c>
    </row>
    <row r="22" spans="1:5">
      <c r="A22" s="4" t="s">
        <v>373</v>
      </c>
      <c r="B22" s="5" t="n">
        <v>0</v>
      </c>
      <c r="C22" s="5" t="n">
        <v>0</v>
      </c>
      <c r="D22" s="5" t="n">
        <v>0</v>
      </c>
      <c r="E22" s="5" t="n">
        <v>0</v>
      </c>
    </row>
    <row r="23" spans="1:5">
      <c r="A23" s="4" t="s">
        <v>389</v>
      </c>
      <c r="B23" s="5" t="n">
        <v>0</v>
      </c>
      <c r="C23" s="5" t="n">
        <v>0</v>
      </c>
      <c r="D23" s="5" t="n">
        <v>0</v>
      </c>
      <c r="E23" s="5" t="n">
        <v>0</v>
      </c>
    </row>
    <row r="24" spans="1:5">
      <c r="A24" s="4" t="s">
        <v>390</v>
      </c>
      <c r="B24" s="5" t="n">
        <v>0</v>
      </c>
      <c r="C24" s="5" t="n">
        <v>0</v>
      </c>
      <c r="D24" s="5" t="n">
        <v>0</v>
      </c>
      <c r="E24" s="5" t="n">
        <v>0</v>
      </c>
    </row>
    <row r="25" spans="1:5">
      <c r="A25" s="4" t="s">
        <v>385</v>
      </c>
      <c r="B25" s="7" t="n">
        <v>0.2</v>
      </c>
      <c r="C25" s="7" t="n">
        <v>0.2</v>
      </c>
      <c r="D25" s="7" t="n">
        <v>0.2</v>
      </c>
      <c r="E25" s="7" t="n">
        <v>0.2</v>
      </c>
    </row>
    <row r="26" spans="1:5">
      <c r="A26" s="4" t="s">
        <v>375</v>
      </c>
      <c r="E26" s="5" t="n">
        <v>0</v>
      </c>
    </row>
    <row r="27" spans="1:5">
      <c r="A27" s="4" t="s">
        <v>391</v>
      </c>
      <c r="C27" s="5" t="n">
        <v>0</v>
      </c>
      <c r="D27" s="5" t="n">
        <v>0</v>
      </c>
      <c r="E27" s="5" t="n">
        <v>0</v>
      </c>
    </row>
    <row r="28" spans="1:5">
      <c r="A28" s="4" t="s">
        <v>393</v>
      </c>
    </row>
    <row r="29" spans="1:5">
      <c r="A29" s="3" t="s">
        <v>384</v>
      </c>
    </row>
    <row r="30" spans="1:5">
      <c r="A30" s="4" t="s">
        <v>385</v>
      </c>
      <c r="B30" s="7" t="n">
        <v>212.4</v>
      </c>
      <c r="C30" s="7" t="n">
        <v>198.7</v>
      </c>
      <c r="D30" s="5" t="n">
        <v>206</v>
      </c>
      <c r="E30" s="7" t="n">
        <v>190.6</v>
      </c>
    </row>
    <row r="31" spans="1:5">
      <c r="A31" s="4" t="s">
        <v>72</v>
      </c>
      <c r="B31" s="5" t="n">
        <v>0</v>
      </c>
      <c r="C31" s="5" t="n">
        <v>0</v>
      </c>
      <c r="D31" s="5" t="n">
        <v>0</v>
      </c>
      <c r="E31" s="5" t="n">
        <v>0</v>
      </c>
    </row>
    <row r="32" spans="1:5">
      <c r="A32" s="4" t="s">
        <v>386</v>
      </c>
      <c r="B32" s="7" t="n">
        <v>0.3</v>
      </c>
      <c r="C32" s="7" t="n">
        <v>0.3</v>
      </c>
      <c r="D32" s="5" t="n">
        <v>1</v>
      </c>
      <c r="E32" s="7" t="n">
        <v>2.5</v>
      </c>
    </row>
    <row r="33" spans="1:5">
      <c r="A33" s="4" t="s">
        <v>387</v>
      </c>
      <c r="B33" s="7" t="n">
        <v>3.1</v>
      </c>
      <c r="C33" s="7" t="n">
        <v>3.2</v>
      </c>
      <c r="D33" s="5" t="n">
        <v>9</v>
      </c>
      <c r="E33" s="7" t="n">
        <v>9.300000000000001</v>
      </c>
    </row>
    <row r="34" spans="1:5">
      <c r="A34" s="3" t="s">
        <v>388</v>
      </c>
    </row>
    <row r="35" spans="1:5">
      <c r="A35" s="4" t="s">
        <v>373</v>
      </c>
      <c r="B35" s="7" t="n">
        <v>0.1</v>
      </c>
      <c r="C35" s="5" t="n">
        <v>0</v>
      </c>
      <c r="D35" s="7" t="n">
        <v>-0.1</v>
      </c>
      <c r="E35" s="7" t="n">
        <v>-0.2</v>
      </c>
    </row>
    <row r="36" spans="1:5">
      <c r="A36" s="4" t="s">
        <v>389</v>
      </c>
      <c r="B36" s="5" t="n">
        <v>0</v>
      </c>
      <c r="C36" s="5" t="n">
        <v>0</v>
      </c>
      <c r="D36" s="5" t="n">
        <v>0</v>
      </c>
      <c r="E36" s="5" t="n">
        <v>0</v>
      </c>
    </row>
    <row r="37" spans="1:5">
      <c r="A37" s="4" t="s">
        <v>390</v>
      </c>
      <c r="B37" s="5" t="n">
        <v>0</v>
      </c>
      <c r="C37" s="5" t="n">
        <v>0</v>
      </c>
      <c r="D37" s="5" t="n">
        <v>0</v>
      </c>
      <c r="E37" s="5" t="n">
        <v>0</v>
      </c>
    </row>
    <row r="38" spans="1:5">
      <c r="A38" s="4" t="s">
        <v>385</v>
      </c>
      <c r="B38" s="7" t="n">
        <v>215.9</v>
      </c>
      <c r="C38" s="7" t="n">
        <v>202.2</v>
      </c>
      <c r="D38" s="7" t="n">
        <v>215.9</v>
      </c>
      <c r="E38" s="7" t="n">
        <v>202.2</v>
      </c>
    </row>
    <row r="39" spans="1:5">
      <c r="A39" s="4" t="s">
        <v>375</v>
      </c>
      <c r="E39" s="5" t="n">
        <v>0</v>
      </c>
    </row>
    <row r="40" spans="1:5">
      <c r="A40" s="4" t="s">
        <v>391</v>
      </c>
      <c r="C40" s="5" t="n">
        <v>0</v>
      </c>
      <c r="D40" s="5" t="n">
        <v>0</v>
      </c>
      <c r="E40" s="5" t="n">
        <v>0</v>
      </c>
    </row>
    <row r="41" spans="1:5">
      <c r="A41" s="4" t="s">
        <v>394</v>
      </c>
    </row>
    <row r="42" spans="1:5">
      <c r="A42" s="3" t="s">
        <v>384</v>
      </c>
    </row>
    <row r="43" spans="1:5">
      <c r="A43" s="4" t="s">
        <v>385</v>
      </c>
      <c r="B43" s="7" t="n">
        <v>53.5</v>
      </c>
      <c r="C43" s="7" t="n">
        <v>22.2</v>
      </c>
      <c r="D43" s="7" t="n">
        <v>27.2</v>
      </c>
      <c r="E43" s="7" t="n">
        <v>7.4</v>
      </c>
    </row>
    <row r="44" spans="1:5">
      <c r="A44" s="4" t="s">
        <v>72</v>
      </c>
      <c r="B44" s="7" t="n">
        <v>19.8</v>
      </c>
      <c r="C44" s="7" t="n">
        <v>7.6</v>
      </c>
      <c r="D44" s="5" t="n">
        <v>46</v>
      </c>
      <c r="E44" s="5" t="n">
        <v>26</v>
      </c>
    </row>
    <row r="45" spans="1:5">
      <c r="A45" s="4" t="s">
        <v>386</v>
      </c>
      <c r="B45" s="5" t="n">
        <v>0</v>
      </c>
      <c r="C45" s="5" t="n">
        <v>0</v>
      </c>
      <c r="D45" s="5" t="n">
        <v>0</v>
      </c>
      <c r="E45" s="5" t="n">
        <v>0</v>
      </c>
    </row>
    <row r="46" spans="1:5">
      <c r="A46" s="4" t="s">
        <v>387</v>
      </c>
      <c r="B46" s="5" t="n">
        <v>0</v>
      </c>
      <c r="C46" s="5" t="n">
        <v>0</v>
      </c>
      <c r="D46" s="5" t="n">
        <v>0</v>
      </c>
      <c r="E46" s="5" t="n">
        <v>0</v>
      </c>
    </row>
    <row r="47" spans="1:5">
      <c r="A47" s="3" t="s">
        <v>388</v>
      </c>
    </row>
    <row r="48" spans="1:5">
      <c r="A48" s="4" t="s">
        <v>373</v>
      </c>
      <c r="B48" s="5" t="n">
        <v>0</v>
      </c>
      <c r="C48" s="5" t="n">
        <v>0</v>
      </c>
      <c r="D48" s="7" t="n">
        <v>0.1</v>
      </c>
      <c r="E48" s="5" t="n">
        <v>0</v>
      </c>
    </row>
    <row r="49" spans="1:5">
      <c r="A49" s="4" t="s">
        <v>389</v>
      </c>
      <c r="B49" s="5" t="n">
        <v>0</v>
      </c>
      <c r="C49" s="5" t="n">
        <v>0</v>
      </c>
      <c r="D49" s="5" t="n">
        <v>0</v>
      </c>
      <c r="E49" s="5" t="n">
        <v>0</v>
      </c>
    </row>
    <row r="50" spans="1:5">
      <c r="A50" s="4" t="s">
        <v>390</v>
      </c>
      <c r="B50" s="5" t="n">
        <v>0</v>
      </c>
      <c r="C50" s="5" t="n">
        <v>0</v>
      </c>
      <c r="D50" s="5" t="n">
        <v>0</v>
      </c>
      <c r="E50" s="5" t="n">
        <v>0</v>
      </c>
    </row>
    <row r="51" spans="1:5">
      <c r="A51" s="4" t="s">
        <v>385</v>
      </c>
      <c r="B51" s="7" t="n">
        <v>73.3</v>
      </c>
      <c r="C51" s="7" t="n">
        <v>29.8</v>
      </c>
      <c r="D51" s="7" t="n">
        <v>73.3</v>
      </c>
      <c r="E51" s="7" t="n">
        <v>29.8</v>
      </c>
    </row>
    <row r="52" spans="1:5">
      <c r="A52" s="4" t="s">
        <v>375</v>
      </c>
      <c r="E52" s="7" t="n">
        <v>-3.6</v>
      </c>
    </row>
    <row r="53" spans="1:5">
      <c r="A53" s="4" t="s">
        <v>391</v>
      </c>
      <c r="C53" s="5" t="n">
        <v>0</v>
      </c>
      <c r="D53" s="5" t="n">
        <v>0</v>
      </c>
      <c r="E53" s="5" t="n">
        <v>0</v>
      </c>
    </row>
    <row r="54" spans="1:5">
      <c r="A54" s="4" t="s">
        <v>395</v>
      </c>
    </row>
    <row r="55" spans="1:5">
      <c r="A55" s="3" t="s">
        <v>384</v>
      </c>
    </row>
    <row r="56" spans="1:5">
      <c r="A56" s="4" t="s">
        <v>385</v>
      </c>
      <c r="B56" s="7" t="n">
        <v>-83.7</v>
      </c>
      <c r="C56" s="7" t="n">
        <v>-65.09999999999999</v>
      </c>
      <c r="D56" s="7" t="n">
        <v>-87.2</v>
      </c>
      <c r="E56" s="7" t="n">
        <v>-40.1</v>
      </c>
    </row>
    <row r="57" spans="1:5">
      <c r="A57" s="4" t="s">
        <v>72</v>
      </c>
      <c r="B57" s="5" t="n">
        <v>0</v>
      </c>
      <c r="C57" s="5" t="n">
        <v>0</v>
      </c>
      <c r="D57" s="5" t="n">
        <v>0</v>
      </c>
      <c r="E57" s="5" t="n">
        <v>0</v>
      </c>
    </row>
    <row r="58" spans="1:5">
      <c r="A58" s="4" t="s">
        <v>386</v>
      </c>
      <c r="B58" s="5" t="n">
        <v>0</v>
      </c>
      <c r="C58" s="5" t="n">
        <v>0</v>
      </c>
      <c r="D58" s="5" t="n">
        <v>0</v>
      </c>
      <c r="E58" s="5" t="n">
        <v>0</v>
      </c>
    </row>
    <row r="59" spans="1:5">
      <c r="A59" s="4" t="s">
        <v>387</v>
      </c>
      <c r="B59" s="5" t="n">
        <v>0</v>
      </c>
      <c r="C59" s="5" t="n">
        <v>0</v>
      </c>
      <c r="D59" s="5" t="n">
        <v>0</v>
      </c>
      <c r="E59" s="5" t="n">
        <v>0</v>
      </c>
    </row>
    <row r="60" spans="1:5">
      <c r="A60" s="3" t="s">
        <v>388</v>
      </c>
    </row>
    <row r="61" spans="1:5">
      <c r="A61" s="4" t="s">
        <v>373</v>
      </c>
      <c r="B61" s="5" t="n">
        <v>-11</v>
      </c>
      <c r="C61" s="7" t="n">
        <v>-2.4</v>
      </c>
      <c r="D61" s="7" t="n">
        <v>-10.2</v>
      </c>
      <c r="E61" s="7" t="n">
        <v>-17.7</v>
      </c>
    </row>
    <row r="62" spans="1:5">
      <c r="A62" s="4" t="s">
        <v>389</v>
      </c>
      <c r="B62" s="7" t="n">
        <v>-3.7</v>
      </c>
      <c r="C62" s="7" t="n">
        <v>-6.3</v>
      </c>
      <c r="D62" s="7" t="n">
        <v>-1.4</v>
      </c>
      <c r="E62" s="7" t="n">
        <v>-20.3</v>
      </c>
    </row>
    <row r="63" spans="1:5">
      <c r="A63" s="4" t="s">
        <v>390</v>
      </c>
      <c r="B63" s="7" t="n">
        <v>0.2</v>
      </c>
      <c r="C63" s="7" t="n">
        <v>0.3</v>
      </c>
      <c r="D63" s="7" t="n">
        <v>0.7</v>
      </c>
      <c r="E63" s="7" t="n">
        <v>0.8</v>
      </c>
    </row>
    <row r="64" spans="1:5">
      <c r="A64" s="4" t="s">
        <v>385</v>
      </c>
      <c r="B64" s="7" t="n">
        <v>-98.09999999999999</v>
      </c>
      <c r="C64" s="7" t="n">
        <v>-73.5</v>
      </c>
      <c r="D64" s="7" t="n">
        <v>-98.09999999999999</v>
      </c>
      <c r="E64" s="7" t="n">
        <v>-73.5</v>
      </c>
    </row>
    <row r="65" spans="1:5">
      <c r="A65" s="4" t="s">
        <v>375</v>
      </c>
      <c r="E65" s="7" t="n">
        <v>3.9</v>
      </c>
    </row>
    <row r="66" spans="1:5">
      <c r="A66" s="4" t="s">
        <v>391</v>
      </c>
      <c r="C66" s="5" t="n">
        <v>0</v>
      </c>
      <c r="D66" s="5" t="n">
        <v>0</v>
      </c>
      <c r="E66" s="5" t="n">
        <v>0</v>
      </c>
    </row>
    <row r="67" spans="1:5">
      <c r="A67" s="4" t="s">
        <v>396</v>
      </c>
    </row>
    <row r="68" spans="1:5">
      <c r="A68" s="3" t="s">
        <v>384</v>
      </c>
    </row>
    <row r="69" spans="1:5">
      <c r="A69" s="4" t="s">
        <v>385</v>
      </c>
      <c r="B69" s="7" t="n">
        <v>-90.8</v>
      </c>
      <c r="C69" s="7" t="n">
        <v>-65.59999999999999</v>
      </c>
      <c r="D69" s="5" t="n">
        <v>-90</v>
      </c>
      <c r="E69" s="7" t="n">
        <v>-58.2</v>
      </c>
    </row>
    <row r="70" spans="1:5">
      <c r="A70" s="4" t="s">
        <v>72</v>
      </c>
      <c r="B70" s="5" t="n">
        <v>0</v>
      </c>
      <c r="C70" s="5" t="n">
        <v>0</v>
      </c>
      <c r="D70" s="5" t="n">
        <v>0</v>
      </c>
      <c r="E70" s="5" t="n">
        <v>0</v>
      </c>
    </row>
    <row r="71" spans="1:5">
      <c r="A71" s="4" t="s">
        <v>386</v>
      </c>
      <c r="B71" s="5" t="n">
        <v>0</v>
      </c>
      <c r="C71" s="5" t="n">
        <v>0</v>
      </c>
      <c r="D71" s="5" t="n">
        <v>0</v>
      </c>
      <c r="E71" s="5" t="n">
        <v>0</v>
      </c>
    </row>
    <row r="72" spans="1:5">
      <c r="A72" s="4" t="s">
        <v>387</v>
      </c>
      <c r="B72" s="5" t="n">
        <v>0</v>
      </c>
      <c r="C72" s="5" t="n">
        <v>0</v>
      </c>
      <c r="D72" s="5" t="n">
        <v>0</v>
      </c>
      <c r="E72" s="5" t="n">
        <v>0</v>
      </c>
    </row>
    <row r="73" spans="1:5">
      <c r="A73" s="3" t="s">
        <v>388</v>
      </c>
    </row>
    <row r="74" spans="1:5">
      <c r="A74" s="4" t="s">
        <v>373</v>
      </c>
      <c r="B74" s="7" t="n">
        <v>-0.1</v>
      </c>
      <c r="C74" s="5" t="n">
        <v>0</v>
      </c>
      <c r="D74" s="5" t="n">
        <v>0</v>
      </c>
      <c r="E74" s="5" t="n">
        <v>0</v>
      </c>
    </row>
    <row r="75" spans="1:5">
      <c r="A75" s="4" t="s">
        <v>389</v>
      </c>
      <c r="B75" s="5" t="n">
        <v>0</v>
      </c>
      <c r="C75" s="5" t="n">
        <v>0</v>
      </c>
      <c r="D75" s="5" t="n">
        <v>0</v>
      </c>
      <c r="E75" s="5" t="n">
        <v>0</v>
      </c>
    </row>
    <row r="76" spans="1:5">
      <c r="A76" s="4" t="s">
        <v>390</v>
      </c>
      <c r="B76" s="5" t="n">
        <v>0</v>
      </c>
      <c r="C76" s="5" t="n">
        <v>0</v>
      </c>
      <c r="D76" s="5" t="n">
        <v>0</v>
      </c>
      <c r="E76" s="5" t="n">
        <v>0</v>
      </c>
    </row>
    <row r="77" spans="1:5">
      <c r="A77" s="4" t="s">
        <v>385</v>
      </c>
      <c r="B77" s="7" t="n">
        <v>-90.90000000000001</v>
      </c>
      <c r="C77" s="7" t="n">
        <v>-89.8</v>
      </c>
      <c r="D77" s="7" t="n">
        <v>-90.90000000000001</v>
      </c>
      <c r="E77" s="7" t="n">
        <v>-89.8</v>
      </c>
    </row>
    <row r="78" spans="1:5">
      <c r="A78" s="4" t="s">
        <v>375</v>
      </c>
      <c r="E78" s="5" t="n">
        <v>0</v>
      </c>
    </row>
    <row r="79" spans="1:5">
      <c r="A79" s="4" t="s">
        <v>391</v>
      </c>
      <c r="C79" s="7" t="n">
        <v>-24.2</v>
      </c>
      <c r="D79" s="7" t="n">
        <v>-0.9</v>
      </c>
      <c r="E79" s="7" t="n">
        <v>-31.6</v>
      </c>
    </row>
    <row r="80" spans="1:5">
      <c r="A80" s="4" t="s">
        <v>397</v>
      </c>
    </row>
    <row r="81" spans="1:5">
      <c r="A81" s="3" t="s">
        <v>384</v>
      </c>
    </row>
    <row r="82" spans="1:5">
      <c r="A82" s="4" t="s">
        <v>385</v>
      </c>
      <c r="B82" s="7" t="n">
        <v>11.4</v>
      </c>
      <c r="C82" s="7" t="n">
        <v>11.7</v>
      </c>
      <c r="D82" s="7" t="n">
        <v>10.8</v>
      </c>
      <c r="E82" s="7" t="n">
        <v>5.9</v>
      </c>
    </row>
    <row r="83" spans="1:5">
      <c r="A83" s="4" t="s">
        <v>72</v>
      </c>
      <c r="B83" s="7" t="n">
        <v>0.6</v>
      </c>
      <c r="C83" s="7" t="n">
        <v>-0.6</v>
      </c>
      <c r="D83" s="7" t="n">
        <v>1.2</v>
      </c>
      <c r="E83" s="7" t="n">
        <v>5.6</v>
      </c>
    </row>
    <row r="84" spans="1:5">
      <c r="A84" s="4" t="s">
        <v>386</v>
      </c>
      <c r="B84" s="5" t="n">
        <v>0</v>
      </c>
      <c r="C84" s="5" t="n">
        <v>0</v>
      </c>
      <c r="D84" s="5" t="n">
        <v>0</v>
      </c>
      <c r="E84" s="5" t="n">
        <v>0</v>
      </c>
    </row>
    <row r="85" spans="1:5">
      <c r="A85" s="4" t="s">
        <v>387</v>
      </c>
      <c r="B85" s="5" t="n">
        <v>0</v>
      </c>
      <c r="C85" s="5" t="n">
        <v>0</v>
      </c>
      <c r="D85" s="5" t="n">
        <v>0</v>
      </c>
      <c r="E85" s="5" t="n">
        <v>0</v>
      </c>
    </row>
    <row r="86" spans="1:5">
      <c r="A86" s="3" t="s">
        <v>388</v>
      </c>
    </row>
    <row r="87" spans="1:5">
      <c r="A87" s="4" t="s">
        <v>373</v>
      </c>
      <c r="B87" s="7" t="n">
        <v>-0.4</v>
      </c>
      <c r="C87" s="7" t="n">
        <v>-0.5</v>
      </c>
      <c r="D87" s="7" t="n">
        <v>-0.4</v>
      </c>
      <c r="E87" s="5" t="n">
        <v>-1</v>
      </c>
    </row>
    <row r="88" spans="1:5">
      <c r="A88" s="4" t="s">
        <v>389</v>
      </c>
      <c r="B88" s="5" t="n">
        <v>0</v>
      </c>
      <c r="C88" s="5" t="n">
        <v>0</v>
      </c>
      <c r="D88" s="5" t="n">
        <v>0</v>
      </c>
      <c r="E88" s="5" t="n">
        <v>0</v>
      </c>
    </row>
    <row r="89" spans="1:5">
      <c r="A89" s="4" t="s">
        <v>390</v>
      </c>
      <c r="B89" s="5" t="n">
        <v>0</v>
      </c>
      <c r="C89" s="5" t="n">
        <v>0</v>
      </c>
      <c r="D89" s="5" t="n">
        <v>0</v>
      </c>
      <c r="E89" s="5" t="n">
        <v>0</v>
      </c>
    </row>
    <row r="90" spans="1:5">
      <c r="A90" s="4" t="s">
        <v>385</v>
      </c>
      <c r="B90" s="6" t="n">
        <v>11.6</v>
      </c>
      <c r="C90" s="7" t="n">
        <v>10.5</v>
      </c>
      <c r="D90" s="7" t="n">
        <v>11.6</v>
      </c>
      <c r="E90" s="7" t="n">
        <v>10.5</v>
      </c>
    </row>
    <row r="91" spans="1:5">
      <c r="A91" s="4" t="s">
        <v>375</v>
      </c>
      <c r="E91" s="5" t="n">
        <v>0</v>
      </c>
    </row>
    <row r="92" spans="1:5">
      <c r="A92" s="4" t="s">
        <v>391</v>
      </c>
      <c r="C92" s="8" t="n">
        <v>0</v>
      </c>
      <c r="D92" s="8" t="n">
        <v>0</v>
      </c>
      <c r="E92" s="8"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7</v>
      </c>
      <c r="D1" s="2" t="s">
        <v>1</v>
      </c>
    </row>
    <row r="2" spans="1:5">
      <c r="B2" s="2" t="s">
        <v>2</v>
      </c>
      <c r="C2" s="2" t="s">
        <v>58</v>
      </c>
      <c r="D2" s="2" t="s">
        <v>2</v>
      </c>
      <c r="E2" s="2" t="s">
        <v>58</v>
      </c>
    </row>
    <row r="3" spans="1:5">
      <c r="A3" s="3" t="s">
        <v>198</v>
      </c>
    </row>
    <row r="4" spans="1:5">
      <c r="A4" s="4" t="s">
        <v>74</v>
      </c>
      <c r="B4" s="6" t="n">
        <v>19.8</v>
      </c>
      <c r="C4" s="6" t="n">
        <v>7.6</v>
      </c>
      <c r="D4" s="8" t="n">
        <v>46</v>
      </c>
      <c r="E4" s="8" t="n">
        <v>26</v>
      </c>
    </row>
    <row r="5" spans="1:5">
      <c r="A5" s="4" t="s">
        <v>399</v>
      </c>
      <c r="B5" s="7" t="n">
        <v>-0.1</v>
      </c>
      <c r="C5" s="5" t="n">
        <v>0</v>
      </c>
      <c r="D5" s="7" t="n">
        <v>-0.1</v>
      </c>
      <c r="E5" s="7" t="n">
        <v>0.4</v>
      </c>
    </row>
    <row r="6" spans="1:5">
      <c r="A6" s="4" t="s">
        <v>400</v>
      </c>
      <c r="B6" s="6" t="n">
        <v>19.9</v>
      </c>
      <c r="C6" s="6" t="n">
        <v>7.6</v>
      </c>
      <c r="D6" s="6" t="n">
        <v>46.1</v>
      </c>
      <c r="E6" s="6" t="n">
        <v>25.6</v>
      </c>
    </row>
    <row r="7" spans="1:5">
      <c r="A7" s="3" t="s">
        <v>401</v>
      </c>
    </row>
    <row r="8" spans="1:5">
      <c r="A8" s="4" t="s">
        <v>85</v>
      </c>
      <c r="B8" s="5" t="n">
        <v>20684</v>
      </c>
      <c r="C8" s="5" t="n">
        <v>20946</v>
      </c>
      <c r="D8" s="5" t="n">
        <v>20641</v>
      </c>
      <c r="E8" s="5" t="n">
        <v>20992</v>
      </c>
    </row>
    <row r="9" spans="1:5">
      <c r="A9" s="4" t="s">
        <v>402</v>
      </c>
      <c r="B9" s="5" t="n">
        <v>346</v>
      </c>
      <c r="C9" s="5" t="n">
        <v>754</v>
      </c>
      <c r="D9" s="5" t="n">
        <v>267</v>
      </c>
      <c r="E9" s="5" t="n">
        <v>900</v>
      </c>
    </row>
    <row r="10" spans="1:5">
      <c r="A10" s="4" t="s">
        <v>86</v>
      </c>
      <c r="B10" s="5" t="n">
        <v>21030</v>
      </c>
      <c r="C10" s="5" t="n">
        <v>21700</v>
      </c>
      <c r="D10" s="5" t="n">
        <v>20908</v>
      </c>
      <c r="E10" s="5" t="n">
        <v>21892</v>
      </c>
    </row>
    <row r="11" spans="1:5">
      <c r="A11" s="3" t="s">
        <v>403</v>
      </c>
    </row>
    <row r="12" spans="1:5">
      <c r="A12" s="4" t="s">
        <v>404</v>
      </c>
      <c r="B12" s="9" t="n">
        <v>0.96</v>
      </c>
      <c r="C12" s="9" t="n">
        <v>0.36</v>
      </c>
      <c r="D12" s="9" t="n">
        <v>2.23</v>
      </c>
      <c r="E12" s="9" t="n">
        <v>1.22</v>
      </c>
    </row>
    <row r="13" spans="1:5">
      <c r="A13" s="4" t="s">
        <v>405</v>
      </c>
      <c r="B13" s="9" t="n">
        <v>0.9399999999999999</v>
      </c>
      <c r="C13" s="9" t="n">
        <v>0.35</v>
      </c>
      <c r="D13" s="9" t="n">
        <v>2.2</v>
      </c>
      <c r="E13" s="9" t="n">
        <v>1.17</v>
      </c>
    </row>
    <row r="14" spans="1:5">
      <c r="A14" s="3" t="s">
        <v>406</v>
      </c>
    </row>
    <row r="15" spans="1:5">
      <c r="A15" s="4" t="s">
        <v>407</v>
      </c>
      <c r="B15" s="5" t="n">
        <v>720</v>
      </c>
      <c r="C15" s="5" t="n">
        <v>571</v>
      </c>
      <c r="D15" s="5" t="n">
        <v>773</v>
      </c>
      <c r="E15" s="5" t="n">
        <v>2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409</v>
      </c>
      <c r="C1" s="2" t="s">
        <v>1</v>
      </c>
    </row>
    <row r="2" spans="1:3">
      <c r="B2" s="2" t="s">
        <v>410</v>
      </c>
      <c r="C2" s="2" t="s">
        <v>2</v>
      </c>
    </row>
    <row r="3" spans="1:3">
      <c r="A3" s="3" t="s">
        <v>255</v>
      </c>
    </row>
    <row r="4" spans="1:3">
      <c r="A4" s="4" t="s">
        <v>411</v>
      </c>
      <c r="C4" s="6" t="n">
        <v>19.9</v>
      </c>
    </row>
    <row r="5" spans="1:3">
      <c r="A5" s="4" t="s">
        <v>412</v>
      </c>
      <c r="C5" s="4" t="s">
        <v>413</v>
      </c>
    </row>
    <row r="6" spans="1:3">
      <c r="A6" s="4" t="s">
        <v>414</v>
      </c>
    </row>
    <row r="7" spans="1:3">
      <c r="A7" s="3" t="s">
        <v>255</v>
      </c>
    </row>
    <row r="8" spans="1:3">
      <c r="A8" s="4" t="s">
        <v>415</v>
      </c>
      <c r="C8" s="4" t="s">
        <v>416</v>
      </c>
    </row>
    <row r="9" spans="1:3">
      <c r="A9" s="4" t="s">
        <v>417</v>
      </c>
    </row>
    <row r="10" spans="1:3">
      <c r="A10" s="3" t="s">
        <v>255</v>
      </c>
    </row>
    <row r="11" spans="1:3">
      <c r="A11" s="4" t="s">
        <v>415</v>
      </c>
      <c r="C11" s="4" t="s">
        <v>418</v>
      </c>
    </row>
    <row r="12" spans="1:3">
      <c r="A12" s="4" t="s">
        <v>419</v>
      </c>
    </row>
    <row r="13" spans="1:3">
      <c r="A13" s="3" t="s">
        <v>255</v>
      </c>
    </row>
    <row r="14" spans="1:3">
      <c r="A14" s="4" t="s">
        <v>415</v>
      </c>
      <c r="C14" s="4" t="s">
        <v>420</v>
      </c>
    </row>
    <row r="15" spans="1:3">
      <c r="A15" s="4" t="s">
        <v>266</v>
      </c>
    </row>
    <row r="16" spans="1:3">
      <c r="A16" s="3" t="s">
        <v>255</v>
      </c>
    </row>
    <row r="17" spans="1:3">
      <c r="A17" s="4" t="s">
        <v>421</v>
      </c>
      <c r="C17" s="5" t="n">
        <v>0</v>
      </c>
    </row>
    <row r="18" spans="1:3">
      <c r="A18" s="4" t="s">
        <v>422</v>
      </c>
      <c r="C18" s="4" t="s">
        <v>423</v>
      </c>
    </row>
    <row r="19" spans="1:3">
      <c r="A19" s="4" t="s">
        <v>424</v>
      </c>
    </row>
    <row r="20" spans="1:3">
      <c r="A20" s="3" t="s">
        <v>255</v>
      </c>
    </row>
    <row r="21" spans="1:3">
      <c r="A21" s="4" t="s">
        <v>425</v>
      </c>
      <c r="C21" s="4" t="s">
        <v>426</v>
      </c>
    </row>
    <row r="22" spans="1:3">
      <c r="A22" s="4" t="s">
        <v>427</v>
      </c>
    </row>
    <row r="23" spans="1:3">
      <c r="A23" s="3" t="s">
        <v>255</v>
      </c>
    </row>
    <row r="24" spans="1:3">
      <c r="A24" s="4" t="s">
        <v>425</v>
      </c>
      <c r="C24" s="4" t="s">
        <v>428</v>
      </c>
    </row>
    <row r="25" spans="1:3">
      <c r="A25" s="4" t="s">
        <v>429</v>
      </c>
    </row>
    <row r="26" spans="1:3">
      <c r="A26" s="3" t="s">
        <v>255</v>
      </c>
    </row>
    <row r="27" spans="1:3">
      <c r="A27" s="4" t="s">
        <v>430</v>
      </c>
      <c r="B27" s="4" t="s">
        <v>431</v>
      </c>
    </row>
    <row r="28" spans="1:3">
      <c r="A28" s="4" t="s">
        <v>432</v>
      </c>
    </row>
    <row r="29" spans="1:3">
      <c r="A29" s="3" t="s">
        <v>255</v>
      </c>
    </row>
    <row r="30" spans="1:3">
      <c r="A30" s="4" t="s">
        <v>422</v>
      </c>
      <c r="C30" s="4" t="s">
        <v>433</v>
      </c>
    </row>
    <row r="31" spans="1:3">
      <c r="A31" s="4" t="s">
        <v>434</v>
      </c>
    </row>
    <row r="32" spans="1:3">
      <c r="A32" s="3" t="s">
        <v>255</v>
      </c>
    </row>
    <row r="33" spans="1:3">
      <c r="A33" s="4" t="s">
        <v>415</v>
      </c>
      <c r="C33"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5"/>
  </cols>
  <sheetData>
    <row r="1" spans="1:2">
      <c r="A1" s="1" t="s">
        <v>435</v>
      </c>
      <c r="B1" s="2" t="s">
        <v>1</v>
      </c>
    </row>
    <row r="2" spans="1:2">
      <c r="B2" s="2" t="s">
        <v>436</v>
      </c>
    </row>
    <row r="3" spans="1:2">
      <c r="A3" s="4" t="s">
        <v>437</v>
      </c>
    </row>
    <row r="4" spans="1:2">
      <c r="A4" s="3" t="s">
        <v>255</v>
      </c>
    </row>
    <row r="5" spans="1:2">
      <c r="A5" s="4" t="s">
        <v>438</v>
      </c>
      <c r="B5" s="9" t="n">
        <v>26.63</v>
      </c>
    </row>
    <row r="6" spans="1:2">
      <c r="A6" s="4" t="s">
        <v>439</v>
      </c>
      <c r="B6" s="4" t="s">
        <v>428</v>
      </c>
    </row>
    <row r="7" spans="1:2">
      <c r="A7" s="4" t="s">
        <v>440</v>
      </c>
      <c r="B7" s="4" t="s">
        <v>441</v>
      </c>
    </row>
    <row r="8" spans="1:2">
      <c r="A8" s="4" t="s">
        <v>442</v>
      </c>
      <c r="B8" s="4" t="s">
        <v>443</v>
      </c>
    </row>
    <row r="9" spans="1:2">
      <c r="A9" s="4" t="s">
        <v>444</v>
      </c>
      <c r="B9" s="9" t="n">
        <v>11.29</v>
      </c>
    </row>
    <row r="10" spans="1:2">
      <c r="A10" s="4" t="s">
        <v>445</v>
      </c>
    </row>
    <row r="11" spans="1:2">
      <c r="A11" s="3" t="s">
        <v>255</v>
      </c>
    </row>
    <row r="12" spans="1:2">
      <c r="A12" s="4" t="s">
        <v>438</v>
      </c>
      <c r="B12" s="9" t="n">
        <v>26.63</v>
      </c>
    </row>
    <row r="13" spans="1:2">
      <c r="A13" s="4" t="s">
        <v>439</v>
      </c>
      <c r="B13" s="4" t="s">
        <v>428</v>
      </c>
    </row>
    <row r="14" spans="1:2">
      <c r="A14" s="4" t="s">
        <v>440</v>
      </c>
      <c r="B14" s="4" t="s">
        <v>446</v>
      </c>
    </row>
    <row r="15" spans="1:2">
      <c r="A15" s="4" t="s">
        <v>442</v>
      </c>
      <c r="B15" s="4" t="s">
        <v>447</v>
      </c>
    </row>
    <row r="16" spans="1:2">
      <c r="A16" s="4" t="s">
        <v>448</v>
      </c>
      <c r="B16" s="4" t="s">
        <v>449</v>
      </c>
    </row>
    <row r="17" spans="1:2">
      <c r="A17" s="4" t="s">
        <v>444</v>
      </c>
      <c r="B17" s="9" t="n">
        <v>40.3</v>
      </c>
    </row>
    <row r="18" spans="1:2">
      <c r="A18" s="4" t="s">
        <v>450</v>
      </c>
    </row>
    <row r="19" spans="1:2">
      <c r="A19" s="3" t="s">
        <v>255</v>
      </c>
    </row>
    <row r="20" spans="1:2">
      <c r="A20" s="4" t="s">
        <v>438</v>
      </c>
      <c r="B20" s="9" t="n">
        <v>39.1</v>
      </c>
    </row>
    <row r="21" spans="1:2">
      <c r="A21" s="4" t="s">
        <v>439</v>
      </c>
      <c r="B21" s="4" t="s">
        <v>428</v>
      </c>
    </row>
    <row r="22" spans="1:2">
      <c r="A22" s="4" t="s">
        <v>440</v>
      </c>
      <c r="B22" s="4" t="s">
        <v>451</v>
      </c>
    </row>
    <row r="23" spans="1:2">
      <c r="A23" s="4" t="s">
        <v>442</v>
      </c>
      <c r="B23" s="4" t="s">
        <v>452</v>
      </c>
    </row>
    <row r="24" spans="1:2">
      <c r="A24" s="4" t="s">
        <v>444</v>
      </c>
      <c r="B24" s="9" t="n">
        <v>15.48</v>
      </c>
    </row>
    <row r="25" spans="1:2">
      <c r="A25" s="4" t="s">
        <v>453</v>
      </c>
    </row>
    <row r="26" spans="1:2">
      <c r="A26" s="3" t="s">
        <v>255</v>
      </c>
    </row>
    <row r="27" spans="1:2">
      <c r="A27" s="4" t="s">
        <v>438</v>
      </c>
      <c r="B27" s="9" t="n">
        <v>39.1</v>
      </c>
    </row>
    <row r="28" spans="1:2">
      <c r="A28" s="4" t="s">
        <v>439</v>
      </c>
      <c r="B28" s="4" t="s">
        <v>428</v>
      </c>
    </row>
    <row r="29" spans="1:2">
      <c r="A29" s="4" t="s">
        <v>440</v>
      </c>
      <c r="B29" s="4" t="s">
        <v>454</v>
      </c>
    </row>
    <row r="30" spans="1:2">
      <c r="A30" s="4" t="s">
        <v>442</v>
      </c>
      <c r="B30" s="4" t="s">
        <v>455</v>
      </c>
    </row>
    <row r="31" spans="1:2">
      <c r="A31" s="4" t="s">
        <v>448</v>
      </c>
      <c r="B31" s="4" t="s">
        <v>456</v>
      </c>
    </row>
    <row r="32" spans="1:2">
      <c r="A32" s="4" t="s">
        <v>444</v>
      </c>
      <c r="B32" s="9" t="n">
        <v>44.29</v>
      </c>
    </row>
    <row r="33" spans="1:2">
      <c r="A33" s="4" t="s">
        <v>457</v>
      </c>
    </row>
    <row r="34" spans="1:2">
      <c r="A34" s="3" t="s">
        <v>255</v>
      </c>
    </row>
    <row r="35" spans="1:2">
      <c r="A35" s="4" t="s">
        <v>438</v>
      </c>
      <c r="B35" s="9" t="n">
        <v>41.6</v>
      </c>
    </row>
    <row r="36" spans="1:2">
      <c r="A36" s="4" t="s">
        <v>439</v>
      </c>
      <c r="B36" s="4" t="s">
        <v>428</v>
      </c>
    </row>
    <row r="37" spans="1:2">
      <c r="A37" s="4" t="s">
        <v>440</v>
      </c>
      <c r="B37" s="4" t="s">
        <v>451</v>
      </c>
    </row>
    <row r="38" spans="1:2">
      <c r="A38" s="4" t="s">
        <v>442</v>
      </c>
      <c r="B38" s="4" t="s">
        <v>458</v>
      </c>
    </row>
    <row r="39" spans="1:2">
      <c r="A39" s="4" t="s">
        <v>444</v>
      </c>
      <c r="B39" s="9" t="n">
        <v>16.38</v>
      </c>
    </row>
    <row r="40" spans="1:2">
      <c r="A40" s="4" t="s">
        <v>459</v>
      </c>
    </row>
    <row r="41" spans="1:2">
      <c r="A41" s="3" t="s">
        <v>255</v>
      </c>
    </row>
    <row r="42" spans="1:2">
      <c r="A42" s="4" t="s">
        <v>438</v>
      </c>
      <c r="B42" s="9" t="n">
        <v>41.6</v>
      </c>
    </row>
    <row r="43" spans="1:2">
      <c r="A43" s="4" t="s">
        <v>439</v>
      </c>
      <c r="B43" s="4" t="s">
        <v>428</v>
      </c>
    </row>
    <row r="44" spans="1:2">
      <c r="A44" s="4" t="s">
        <v>440</v>
      </c>
      <c r="B44" s="4" t="s">
        <v>454</v>
      </c>
    </row>
    <row r="45" spans="1:2">
      <c r="A45" s="4" t="s">
        <v>442</v>
      </c>
      <c r="B45" s="4" t="s">
        <v>455</v>
      </c>
    </row>
    <row r="46" spans="1:2">
      <c r="A46" s="4" t="s">
        <v>448</v>
      </c>
      <c r="B46" s="4" t="s">
        <v>456</v>
      </c>
    </row>
    <row r="47" spans="1:2">
      <c r="A47" s="4" t="s">
        <v>444</v>
      </c>
      <c r="B47" s="9" t="n">
        <v>47.12</v>
      </c>
    </row>
    <row r="48" spans="1:2">
      <c r="A48" s="4" t="s">
        <v>460</v>
      </c>
    </row>
    <row r="49" spans="1:2">
      <c r="A49" s="3" t="s">
        <v>255</v>
      </c>
    </row>
    <row r="50" spans="1:2">
      <c r="A50" s="4" t="s">
        <v>438</v>
      </c>
      <c r="B50" s="9" t="n">
        <v>44.1</v>
      </c>
    </row>
    <row r="51" spans="1:2">
      <c r="A51" s="4" t="s">
        <v>439</v>
      </c>
      <c r="B51" s="4" t="s">
        <v>428</v>
      </c>
    </row>
    <row r="52" spans="1:2">
      <c r="A52" s="4" t="s">
        <v>440</v>
      </c>
      <c r="B52" s="4" t="s">
        <v>461</v>
      </c>
    </row>
    <row r="53" spans="1:2">
      <c r="A53" s="4" t="s">
        <v>442</v>
      </c>
      <c r="B53" s="4" t="s">
        <v>462</v>
      </c>
    </row>
    <row r="54" spans="1:2">
      <c r="A54" s="4" t="s">
        <v>444</v>
      </c>
      <c r="B54" s="9" t="n">
        <v>17.9</v>
      </c>
    </row>
    <row r="55" spans="1:2">
      <c r="A55" s="4" t="s">
        <v>463</v>
      </c>
    </row>
    <row r="56" spans="1:2">
      <c r="A56" s="3" t="s">
        <v>255</v>
      </c>
    </row>
    <row r="57" spans="1:2">
      <c r="A57" s="4" t="s">
        <v>438</v>
      </c>
      <c r="B57" s="9" t="n">
        <v>44.1</v>
      </c>
    </row>
    <row r="58" spans="1:2">
      <c r="A58" s="4" t="s">
        <v>439</v>
      </c>
      <c r="B58" s="4" t="s">
        <v>428</v>
      </c>
    </row>
    <row r="59" spans="1:2">
      <c r="A59" s="4" t="s">
        <v>440</v>
      </c>
      <c r="B59" s="4" t="s">
        <v>464</v>
      </c>
    </row>
    <row r="60" spans="1:2">
      <c r="A60" s="4" t="s">
        <v>442</v>
      </c>
      <c r="B60" s="4" t="s">
        <v>465</v>
      </c>
    </row>
    <row r="61" spans="1:2">
      <c r="A61" s="4" t="s">
        <v>448</v>
      </c>
      <c r="B61" s="4" t="s">
        <v>466</v>
      </c>
    </row>
    <row r="62" spans="1:2">
      <c r="A62" s="4" t="s">
        <v>444</v>
      </c>
      <c r="B62" s="9" t="n">
        <v>6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0</v>
      </c>
    </row>
    <row r="2" spans="1:3">
      <c r="A2" s="3" t="s">
        <v>255</v>
      </c>
    </row>
    <row r="3" spans="1:3">
      <c r="A3" s="4" t="s">
        <v>468</v>
      </c>
      <c r="B3" s="5" t="n">
        <v>741201</v>
      </c>
      <c r="C3" s="5" t="n">
        <v>494684</v>
      </c>
    </row>
    <row r="4" spans="1:3">
      <c r="A4" s="4" t="s">
        <v>266</v>
      </c>
    </row>
    <row r="5" spans="1:3">
      <c r="A5" s="3" t="s">
        <v>255</v>
      </c>
    </row>
    <row r="6" spans="1:3">
      <c r="A6" s="4" t="s">
        <v>468</v>
      </c>
      <c r="B6" s="5" t="n">
        <v>394642</v>
      </c>
      <c r="C6" s="5" t="n">
        <v>271123</v>
      </c>
    </row>
    <row r="7" spans="1:3">
      <c r="A7" s="4" t="s">
        <v>469</v>
      </c>
    </row>
    <row r="8" spans="1:3">
      <c r="A8" s="3" t="s">
        <v>255</v>
      </c>
    </row>
    <row r="9" spans="1:3">
      <c r="A9" s="4" t="s">
        <v>468</v>
      </c>
      <c r="B9" s="5" t="n">
        <v>0</v>
      </c>
    </row>
    <row r="10" spans="1:3">
      <c r="A10" s="4" t="s">
        <v>470</v>
      </c>
    </row>
    <row r="11" spans="1:3">
      <c r="A11" s="3" t="s">
        <v>255</v>
      </c>
    </row>
    <row r="12" spans="1:3">
      <c r="A12" s="4" t="s">
        <v>468</v>
      </c>
      <c r="B12" s="5" t="n">
        <v>0</v>
      </c>
    </row>
    <row r="13" spans="1:3">
      <c r="A13" s="4" t="s">
        <v>471</v>
      </c>
    </row>
    <row r="14" spans="1:3">
      <c r="A14" s="3" t="s">
        <v>255</v>
      </c>
    </row>
    <row r="15" spans="1:3">
      <c r="A15" s="4" t="s">
        <v>468</v>
      </c>
      <c r="B15" s="5" t="n">
        <v>0</v>
      </c>
    </row>
    <row r="16" spans="1:3">
      <c r="A16" s="4" t="s">
        <v>472</v>
      </c>
    </row>
    <row r="17" spans="1:3">
      <c r="A17" s="3" t="s">
        <v>255</v>
      </c>
    </row>
    <row r="18" spans="1:3">
      <c r="A18" s="4" t="s">
        <v>468</v>
      </c>
      <c r="B18" s="5" t="n">
        <v>110262</v>
      </c>
    </row>
    <row r="19" spans="1:3">
      <c r="A19" s="4" t="s">
        <v>473</v>
      </c>
    </row>
    <row r="20" spans="1:3">
      <c r="A20" s="3" t="s">
        <v>255</v>
      </c>
    </row>
    <row r="21" spans="1:3">
      <c r="A21" s="4" t="s">
        <v>468</v>
      </c>
      <c r="B21" s="5" t="n">
        <v>128093</v>
      </c>
    </row>
    <row r="22" spans="1:3">
      <c r="A22" s="4" t="s">
        <v>474</v>
      </c>
    </row>
    <row r="23" spans="1:3">
      <c r="A23" s="3" t="s">
        <v>255</v>
      </c>
    </row>
    <row r="24" spans="1:3">
      <c r="A24" s="4" t="s">
        <v>468</v>
      </c>
      <c r="B24" s="5" t="n">
        <v>156287</v>
      </c>
    </row>
    <row r="25" spans="1:3">
      <c r="A25" s="4" t="s">
        <v>475</v>
      </c>
    </row>
    <row r="26" spans="1:3">
      <c r="A26" s="3" t="s">
        <v>255</v>
      </c>
    </row>
    <row r="27" spans="1:3">
      <c r="A27" s="4" t="s">
        <v>468</v>
      </c>
      <c r="B27" s="5" t="n">
        <v>220524</v>
      </c>
    </row>
    <row r="28" spans="1:3">
      <c r="A28" s="4" t="s">
        <v>476</v>
      </c>
    </row>
    <row r="29" spans="1:3">
      <c r="A29" s="3" t="s">
        <v>255</v>
      </c>
    </row>
    <row r="30" spans="1:3">
      <c r="A30" s="4" t="s">
        <v>468</v>
      </c>
      <c r="B30" s="5" t="n">
        <v>256186</v>
      </c>
    </row>
    <row r="31" spans="1:3">
      <c r="A31" s="4" t="s">
        <v>477</v>
      </c>
    </row>
    <row r="32" spans="1:3">
      <c r="A32" s="3" t="s">
        <v>255</v>
      </c>
    </row>
    <row r="33" spans="1:3">
      <c r="A33" s="4" t="s">
        <v>468</v>
      </c>
      <c r="B33" s="5" t="n">
        <v>312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255</v>
      </c>
    </row>
    <row r="4" spans="1:2">
      <c r="A4" s="4" t="s">
        <v>480</v>
      </c>
      <c r="B4" s="5" t="n">
        <v>494684</v>
      </c>
    </row>
    <row r="5" spans="1:2">
      <c r="A5" s="4" t="s">
        <v>481</v>
      </c>
      <c r="B5" s="5" t="n">
        <v>384568</v>
      </c>
    </row>
    <row r="6" spans="1:2">
      <c r="A6" s="4" t="s">
        <v>482</v>
      </c>
      <c r="B6" s="5" t="n">
        <v>-136315</v>
      </c>
    </row>
    <row r="7" spans="1:2">
      <c r="A7" s="4" t="s">
        <v>483</v>
      </c>
      <c r="B7" s="5" t="n">
        <v>-1736</v>
      </c>
    </row>
    <row r="8" spans="1:2">
      <c r="A8" s="4" t="s">
        <v>484</v>
      </c>
      <c r="B8" s="5" t="n">
        <v>741201</v>
      </c>
    </row>
    <row r="9" spans="1:2">
      <c r="A9" s="4" t="s">
        <v>485</v>
      </c>
      <c r="B9" s="9" t="n">
        <v>45.65</v>
      </c>
    </row>
    <row r="10" spans="1:2">
      <c r="A10" s="4" t="s">
        <v>486</v>
      </c>
      <c r="B10" s="10" t="n">
        <v>32.2</v>
      </c>
    </row>
    <row r="11" spans="1:2">
      <c r="A11" s="4" t="s">
        <v>487</v>
      </c>
      <c r="B11" s="10" t="n">
        <v>28.67</v>
      </c>
    </row>
    <row r="12" spans="1:2">
      <c r="A12" s="4" t="s">
        <v>488</v>
      </c>
      <c r="B12" s="10" t="n">
        <v>26.63</v>
      </c>
    </row>
    <row r="13" spans="1:2">
      <c r="A13" s="4" t="s">
        <v>489</v>
      </c>
      <c r="B13" s="9" t="n">
        <v>40.16</v>
      </c>
    </row>
    <row r="14" spans="1:2">
      <c r="A14" s="4" t="s">
        <v>490</v>
      </c>
    </row>
    <row r="15" spans="1:2">
      <c r="A15" s="3" t="s">
        <v>255</v>
      </c>
    </row>
    <row r="16" spans="1:2">
      <c r="A16" s="4" t="s">
        <v>480</v>
      </c>
      <c r="B16" s="5" t="n">
        <v>223561</v>
      </c>
    </row>
    <row r="17" spans="1:2">
      <c r="A17" s="4" t="s">
        <v>481</v>
      </c>
      <c r="B17" s="5" t="n">
        <v>228281</v>
      </c>
    </row>
    <row r="18" spans="1:2">
      <c r="A18" s="4" t="s">
        <v>482</v>
      </c>
      <c r="B18" s="5" t="n">
        <v>-103547</v>
      </c>
    </row>
    <row r="19" spans="1:2">
      <c r="A19" s="4" t="s">
        <v>483</v>
      </c>
      <c r="B19" s="5" t="n">
        <v>-1736</v>
      </c>
    </row>
    <row r="20" spans="1:2">
      <c r="A20" s="4" t="s">
        <v>484</v>
      </c>
      <c r="B20" s="5" t="n">
        <v>346559</v>
      </c>
    </row>
    <row r="21" spans="1:2">
      <c r="A21" s="4" t="s">
        <v>266</v>
      </c>
    </row>
    <row r="22" spans="1:2">
      <c r="A22" s="3" t="s">
        <v>255</v>
      </c>
    </row>
    <row r="23" spans="1:2">
      <c r="A23" s="4" t="s">
        <v>480</v>
      </c>
      <c r="B23" s="5" t="n">
        <v>271123</v>
      </c>
    </row>
    <row r="24" spans="1:2">
      <c r="A24" s="4" t="s">
        <v>481</v>
      </c>
      <c r="B24" s="5" t="n">
        <v>156287</v>
      </c>
    </row>
    <row r="25" spans="1:2">
      <c r="A25" s="4" t="s">
        <v>482</v>
      </c>
      <c r="B25" s="5" t="n">
        <v>-32768</v>
      </c>
    </row>
    <row r="26" spans="1:2">
      <c r="A26" s="4" t="s">
        <v>483</v>
      </c>
      <c r="B26" s="5" t="n">
        <v>0</v>
      </c>
    </row>
    <row r="27" spans="1:2">
      <c r="A27" s="4" t="s">
        <v>484</v>
      </c>
      <c r="B27" s="5" t="n">
        <v>394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6"/>
  </cols>
  <sheetData>
    <row r="1" spans="1:2">
      <c r="A1" s="1" t="s">
        <v>491</v>
      </c>
      <c r="B1" s="2" t="s">
        <v>1</v>
      </c>
    </row>
    <row r="2" spans="1:2">
      <c r="B2" s="2" t="s">
        <v>436</v>
      </c>
    </row>
    <row r="3" spans="1:2">
      <c r="A3" s="4" t="s">
        <v>437</v>
      </c>
    </row>
    <row r="4" spans="1:2">
      <c r="A4" s="3" t="s">
        <v>255</v>
      </c>
    </row>
    <row r="5" spans="1:2">
      <c r="A5" s="4" t="s">
        <v>492</v>
      </c>
      <c r="B5" s="9" t="n">
        <v>26.63</v>
      </c>
    </row>
    <row r="6" spans="1:2">
      <c r="A6" s="4" t="s">
        <v>439</v>
      </c>
      <c r="B6" s="4" t="s">
        <v>428</v>
      </c>
    </row>
    <row r="7" spans="1:2">
      <c r="A7" s="4" t="s">
        <v>493</v>
      </c>
      <c r="B7" s="4" t="s">
        <v>494</v>
      </c>
    </row>
    <row r="8" spans="1:2">
      <c r="A8" s="4" t="s">
        <v>440</v>
      </c>
      <c r="B8" s="4" t="s">
        <v>441</v>
      </c>
    </row>
    <row r="9" spans="1:2">
      <c r="A9" s="4" t="s">
        <v>442</v>
      </c>
      <c r="B9" s="4" t="s">
        <v>443</v>
      </c>
    </row>
    <row r="10" spans="1:2">
      <c r="A10" s="4" t="s">
        <v>444</v>
      </c>
      <c r="B10" s="9" t="n">
        <v>11.29</v>
      </c>
    </row>
    <row r="11" spans="1:2">
      <c r="A11" s="4" t="s">
        <v>450</v>
      </c>
    </row>
    <row r="12" spans="1:2">
      <c r="A12" s="3" t="s">
        <v>255</v>
      </c>
    </row>
    <row r="13" spans="1:2">
      <c r="A13" s="4" t="s">
        <v>492</v>
      </c>
      <c r="B13" s="9" t="n">
        <v>39.1</v>
      </c>
    </row>
    <row r="14" spans="1:2">
      <c r="A14" s="4" t="s">
        <v>439</v>
      </c>
      <c r="B14" s="4" t="s">
        <v>428</v>
      </c>
    </row>
    <row r="15" spans="1:2">
      <c r="A15" s="4" t="s">
        <v>493</v>
      </c>
      <c r="B15" s="4" t="s">
        <v>495</v>
      </c>
    </row>
    <row r="16" spans="1:2">
      <c r="A16" s="4" t="s">
        <v>440</v>
      </c>
      <c r="B16" s="4" t="s">
        <v>451</v>
      </c>
    </row>
    <row r="17" spans="1:2">
      <c r="A17" s="4" t="s">
        <v>442</v>
      </c>
      <c r="B17" s="4" t="s">
        <v>452</v>
      </c>
    </row>
    <row r="18" spans="1:2">
      <c r="A18" s="4" t="s">
        <v>444</v>
      </c>
      <c r="B18" s="9" t="n">
        <v>15.48</v>
      </c>
    </row>
    <row r="19" spans="1:2">
      <c r="A19" s="4" t="s">
        <v>457</v>
      </c>
    </row>
    <row r="20" spans="1:2">
      <c r="A20" s="3" t="s">
        <v>255</v>
      </c>
    </row>
    <row r="21" spans="1:2">
      <c r="A21" s="4" t="s">
        <v>492</v>
      </c>
      <c r="B21" s="9" t="n">
        <v>41.6</v>
      </c>
    </row>
    <row r="22" spans="1:2">
      <c r="A22" s="4" t="s">
        <v>439</v>
      </c>
      <c r="B22" s="4" t="s">
        <v>428</v>
      </c>
    </row>
    <row r="23" spans="1:2">
      <c r="A23" s="4" t="s">
        <v>493</v>
      </c>
      <c r="B23" s="4" t="s">
        <v>495</v>
      </c>
    </row>
    <row r="24" spans="1:2">
      <c r="A24" s="4" t="s">
        <v>440</v>
      </c>
      <c r="B24" s="4" t="s">
        <v>451</v>
      </c>
    </row>
    <row r="25" spans="1:2">
      <c r="A25" s="4" t="s">
        <v>442</v>
      </c>
      <c r="B25" s="4" t="s">
        <v>458</v>
      </c>
    </row>
    <row r="26" spans="1:2">
      <c r="A26" s="4" t="s">
        <v>444</v>
      </c>
      <c r="B26" s="9" t="n">
        <v>16.38</v>
      </c>
    </row>
    <row r="27" spans="1:2">
      <c r="A27" s="4" t="s">
        <v>460</v>
      </c>
    </row>
    <row r="28" spans="1:2">
      <c r="A28" s="3" t="s">
        <v>255</v>
      </c>
    </row>
    <row r="29" spans="1:2">
      <c r="A29" s="4" t="s">
        <v>492</v>
      </c>
      <c r="B29" s="9" t="n">
        <v>44.1</v>
      </c>
    </row>
    <row r="30" spans="1:2">
      <c r="A30" s="4" t="s">
        <v>439</v>
      </c>
      <c r="B30" s="4" t="s">
        <v>428</v>
      </c>
    </row>
    <row r="31" spans="1:2">
      <c r="A31" s="4" t="s">
        <v>493</v>
      </c>
      <c r="B31" s="4" t="s">
        <v>496</v>
      </c>
    </row>
    <row r="32" spans="1:2">
      <c r="A32" s="4" t="s">
        <v>440</v>
      </c>
      <c r="B32" s="4" t="s">
        <v>461</v>
      </c>
    </row>
    <row r="33" spans="1:2">
      <c r="A33" s="4" t="s">
        <v>442</v>
      </c>
      <c r="B33" s="4" t="s">
        <v>462</v>
      </c>
    </row>
    <row r="34" spans="1:2">
      <c r="A34" s="4" t="s">
        <v>444</v>
      </c>
      <c r="B34" s="9" t="n">
        <v>17.9</v>
      </c>
    </row>
    <row r="35" spans="1:2">
      <c r="A35" s="4" t="s">
        <v>497</v>
      </c>
    </row>
    <row r="36" spans="1:2">
      <c r="A36" s="3" t="s">
        <v>255</v>
      </c>
    </row>
    <row r="37" spans="1:2">
      <c r="A37" s="4" t="s">
        <v>492</v>
      </c>
      <c r="B37" s="9" t="n">
        <v>18.11</v>
      </c>
    </row>
    <row r="38" spans="1:2">
      <c r="A38" s="4" t="s">
        <v>439</v>
      </c>
      <c r="B38" s="4" t="s">
        <v>428</v>
      </c>
    </row>
    <row r="39" spans="1:2">
      <c r="A39" s="4" t="s">
        <v>493</v>
      </c>
      <c r="B39" s="4" t="s">
        <v>498</v>
      </c>
    </row>
    <row r="40" spans="1:2">
      <c r="A40" s="4" t="s">
        <v>440</v>
      </c>
      <c r="B40" s="4" t="s">
        <v>499</v>
      </c>
    </row>
    <row r="41" spans="1:2">
      <c r="A41" s="4" t="s">
        <v>442</v>
      </c>
      <c r="B41" s="4" t="s">
        <v>500</v>
      </c>
    </row>
    <row r="42" spans="1:2">
      <c r="A42" s="4" t="s">
        <v>444</v>
      </c>
      <c r="B42" s="9" t="n">
        <v>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8</v>
      </c>
    </row>
    <row r="3" spans="1:3">
      <c r="A3" s="3" t="s">
        <v>143</v>
      </c>
    </row>
    <row r="4" spans="1:3">
      <c r="A4" s="4" t="s">
        <v>72</v>
      </c>
      <c r="B4" s="6" t="n">
        <v>47.2</v>
      </c>
      <c r="C4" s="6" t="n">
        <v>31.6</v>
      </c>
    </row>
    <row r="5" spans="1:3">
      <c r="A5" s="3" t="s">
        <v>144</v>
      </c>
    </row>
    <row r="6" spans="1:3">
      <c r="A6" s="4" t="s">
        <v>62</v>
      </c>
      <c r="B6" s="7" t="n">
        <v>42.3</v>
      </c>
      <c r="C6" s="7" t="n">
        <v>38.5</v>
      </c>
    </row>
    <row r="7" spans="1:3">
      <c r="A7" s="4" t="s">
        <v>145</v>
      </c>
      <c r="B7" s="7" t="n">
        <v>0.6</v>
      </c>
      <c r="C7" s="7" t="n">
        <v>2.2</v>
      </c>
    </row>
    <row r="8" spans="1:3">
      <c r="A8" s="4" t="s">
        <v>146</v>
      </c>
      <c r="B8" s="5" t="n">
        <v>-3</v>
      </c>
      <c r="C8" s="7" t="n">
        <v>-1.5</v>
      </c>
    </row>
    <row r="9" spans="1:3">
      <c r="A9" s="4" t="s">
        <v>147</v>
      </c>
      <c r="B9" s="7" t="n">
        <v>-2.7</v>
      </c>
      <c r="C9" s="5" t="n">
        <v>5</v>
      </c>
    </row>
    <row r="10" spans="1:3">
      <c r="A10" s="4" t="s">
        <v>148</v>
      </c>
      <c r="B10" s="7" t="n">
        <v>-9.699999999999999</v>
      </c>
      <c r="C10" s="7" t="n">
        <v>-6.2</v>
      </c>
    </row>
    <row r="11" spans="1:3">
      <c r="A11" s="4" t="s">
        <v>149</v>
      </c>
      <c r="B11" s="7" t="n">
        <v>1.9</v>
      </c>
      <c r="C11" s="7" t="n">
        <v>1.8</v>
      </c>
    </row>
    <row r="12" spans="1:3">
      <c r="A12" s="4" t="s">
        <v>150</v>
      </c>
      <c r="B12" s="5" t="n">
        <v>9</v>
      </c>
      <c r="C12" s="7" t="n">
        <v>9.300000000000001</v>
      </c>
    </row>
    <row r="13" spans="1:3">
      <c r="A13" s="4" t="s">
        <v>151</v>
      </c>
      <c r="B13" s="7" t="n">
        <v>0.2</v>
      </c>
      <c r="C13" s="7" t="n">
        <v>6.5</v>
      </c>
    </row>
    <row r="14" spans="1:3">
      <c r="A14" s="3" t="s">
        <v>152</v>
      </c>
    </row>
    <row r="15" spans="1:3">
      <c r="A15" s="4" t="s">
        <v>153</v>
      </c>
      <c r="B15" s="7" t="n">
        <v>3.4</v>
      </c>
      <c r="C15" s="7" t="n">
        <v>-36.3</v>
      </c>
    </row>
    <row r="16" spans="1:3">
      <c r="A16" s="4" t="s">
        <v>154</v>
      </c>
      <c r="B16" s="7" t="n">
        <v>6.6</v>
      </c>
      <c r="C16" s="7" t="n">
        <v>-20.3</v>
      </c>
    </row>
    <row r="17" spans="1:3">
      <c r="A17" s="4" t="s">
        <v>107</v>
      </c>
      <c r="B17" s="7" t="n">
        <v>-45.7</v>
      </c>
      <c r="C17" s="7" t="n">
        <v>17.7</v>
      </c>
    </row>
    <row r="18" spans="1:3">
      <c r="A18" s="4" t="s">
        <v>108</v>
      </c>
      <c r="B18" s="7" t="n">
        <v>3.2</v>
      </c>
      <c r="C18" s="7" t="n">
        <v>-38.6</v>
      </c>
    </row>
    <row r="19" spans="1:3">
      <c r="A19" s="4" t="s">
        <v>155</v>
      </c>
      <c r="B19" s="7" t="n">
        <v>3.7</v>
      </c>
      <c r="C19" s="7" t="n">
        <v>-1.7</v>
      </c>
    </row>
    <row r="20" spans="1:3">
      <c r="A20" s="4" t="s">
        <v>156</v>
      </c>
      <c r="B20" s="5" t="n">
        <v>57</v>
      </c>
      <c r="C20" s="5" t="n">
        <v>8</v>
      </c>
    </row>
    <row r="21" spans="1:3">
      <c r="A21" s="3" t="s">
        <v>157</v>
      </c>
    </row>
    <row r="22" spans="1:3">
      <c r="A22" s="4" t="s">
        <v>158</v>
      </c>
      <c r="B22" s="7" t="n">
        <v>-26.8</v>
      </c>
      <c r="C22" s="7" t="n">
        <v>-81.40000000000001</v>
      </c>
    </row>
    <row r="23" spans="1:3">
      <c r="A23" s="4" t="s">
        <v>159</v>
      </c>
      <c r="B23" s="5" t="n">
        <v>0</v>
      </c>
      <c r="C23" s="5" t="n">
        <v>-264</v>
      </c>
    </row>
    <row r="24" spans="1:3">
      <c r="A24" s="4" t="s">
        <v>160</v>
      </c>
      <c r="B24" s="5" t="n">
        <v>3</v>
      </c>
      <c r="C24" s="7" t="n">
        <v>1.5</v>
      </c>
    </row>
    <row r="25" spans="1:3">
      <c r="A25" s="4" t="s">
        <v>161</v>
      </c>
      <c r="B25" s="7" t="n">
        <v>0.3</v>
      </c>
      <c r="C25" s="7" t="n">
        <v>2.3</v>
      </c>
    </row>
    <row r="26" spans="1:3">
      <c r="A26" s="4" t="s">
        <v>162</v>
      </c>
      <c r="B26" s="7" t="n">
        <v>-23.5</v>
      </c>
      <c r="C26" s="7" t="n">
        <v>-341.6</v>
      </c>
    </row>
    <row r="27" spans="1:3">
      <c r="A27" s="3" t="s">
        <v>163</v>
      </c>
    </row>
    <row r="28" spans="1:3">
      <c r="A28" s="4" t="s">
        <v>164</v>
      </c>
      <c r="B28" s="5" t="n">
        <v>-5</v>
      </c>
      <c r="C28" s="7" t="n">
        <v>282.8</v>
      </c>
    </row>
    <row r="29" spans="1:3">
      <c r="A29" s="4" t="s">
        <v>165</v>
      </c>
      <c r="B29" s="5" t="n">
        <v>0</v>
      </c>
      <c r="C29" s="5" t="n">
        <v>100</v>
      </c>
    </row>
    <row r="30" spans="1:3">
      <c r="A30" s="4" t="s">
        <v>166</v>
      </c>
      <c r="B30" s="7" t="n">
        <v>-27.2</v>
      </c>
      <c r="C30" s="7" t="n">
        <v>-12.9</v>
      </c>
    </row>
    <row r="31" spans="1:3">
      <c r="A31" s="4" t="s">
        <v>167</v>
      </c>
      <c r="B31" s="5" t="n">
        <v>1</v>
      </c>
      <c r="C31" s="7" t="n">
        <v>2.5</v>
      </c>
    </row>
    <row r="32" spans="1:3">
      <c r="A32" s="4" t="s">
        <v>168</v>
      </c>
      <c r="B32" s="7" t="n">
        <v>-0.9</v>
      </c>
      <c r="C32" s="7" t="n">
        <v>-31.7</v>
      </c>
    </row>
    <row r="33" spans="1:3">
      <c r="A33" s="4" t="s">
        <v>169</v>
      </c>
      <c r="B33" s="7" t="n">
        <v>-0.9</v>
      </c>
      <c r="C33" s="7" t="n">
        <v>-2.9</v>
      </c>
    </row>
    <row r="34" spans="1:3">
      <c r="A34" s="4" t="s">
        <v>170</v>
      </c>
      <c r="B34" s="5" t="n">
        <v>-33</v>
      </c>
      <c r="C34" s="7" t="n">
        <v>337.8</v>
      </c>
    </row>
    <row r="35" spans="1:3">
      <c r="A35" s="4" t="s">
        <v>171</v>
      </c>
      <c r="B35" s="7" t="n">
        <v>-0.4</v>
      </c>
      <c r="C35" s="5" t="n">
        <v>-2</v>
      </c>
    </row>
    <row r="36" spans="1:3">
      <c r="A36" s="4" t="s">
        <v>172</v>
      </c>
      <c r="B36" s="7" t="n">
        <v>0.1</v>
      </c>
      <c r="C36" s="7" t="n">
        <v>2.2</v>
      </c>
    </row>
    <row r="37" spans="1:3">
      <c r="A37" s="4" t="s">
        <v>173</v>
      </c>
      <c r="B37" s="7" t="n">
        <v>40.6</v>
      </c>
      <c r="C37" s="7" t="n">
        <v>60.3</v>
      </c>
    </row>
    <row r="38" spans="1:3">
      <c r="A38" s="4" t="s">
        <v>174</v>
      </c>
      <c r="B38" s="7" t="n">
        <v>40.7</v>
      </c>
      <c r="C38" s="6" t="n">
        <v>62.5</v>
      </c>
    </row>
    <row r="39" spans="1:3">
      <c r="A39" s="3" t="s">
        <v>175</v>
      </c>
    </row>
    <row r="40" spans="1:3">
      <c r="A40" s="4" t="s">
        <v>176</v>
      </c>
      <c r="B40" s="5" t="n">
        <v>23</v>
      </c>
    </row>
    <row r="41" spans="1:3">
      <c r="A41" s="3" t="s">
        <v>177</v>
      </c>
    </row>
    <row r="42" spans="1:3">
      <c r="A42" s="4" t="s">
        <v>178</v>
      </c>
      <c r="B42" s="6" t="n">
        <v>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201</v>
      </c>
    </row>
    <row r="4" spans="1:2">
      <c r="A4" s="4" t="s">
        <v>503</v>
      </c>
      <c r="B4" s="5" t="n">
        <v>981940</v>
      </c>
    </row>
    <row r="5" spans="1:2">
      <c r="A5" s="4" t="s">
        <v>504</v>
      </c>
      <c r="B5" s="5" t="n">
        <v>145301</v>
      </c>
    </row>
    <row r="6" spans="1:2">
      <c r="A6" s="4" t="s">
        <v>505</v>
      </c>
      <c r="B6" s="5" t="n">
        <v>-3988</v>
      </c>
    </row>
    <row r="7" spans="1:2">
      <c r="A7" s="4" t="s">
        <v>506</v>
      </c>
      <c r="B7" s="5" t="n">
        <v>-14650</v>
      </c>
    </row>
    <row r="8" spans="1:2">
      <c r="A8" s="4" t="s">
        <v>507</v>
      </c>
      <c r="B8" s="5" t="n">
        <v>1108603</v>
      </c>
    </row>
    <row r="9" spans="1:2">
      <c r="A9" s="4" t="s">
        <v>508</v>
      </c>
      <c r="B9" s="5" t="n">
        <v>788468</v>
      </c>
    </row>
    <row r="10" spans="1:2">
      <c r="A10" s="4" t="s">
        <v>509</v>
      </c>
      <c r="B10" s="9" t="n">
        <v>29.63</v>
      </c>
    </row>
    <row r="11" spans="1:2">
      <c r="A11" s="4" t="s">
        <v>510</v>
      </c>
      <c r="B11" s="10" t="n">
        <v>26.63</v>
      </c>
    </row>
    <row r="12" spans="1:2">
      <c r="A12" s="4" t="s">
        <v>511</v>
      </c>
      <c r="B12" s="10" t="n">
        <v>24.74</v>
      </c>
    </row>
    <row r="13" spans="1:2">
      <c r="A13" s="4" t="s">
        <v>512</v>
      </c>
      <c r="B13" s="10" t="n">
        <v>40.04</v>
      </c>
    </row>
    <row r="14" spans="1:2">
      <c r="A14" s="4" t="s">
        <v>513</v>
      </c>
      <c r="B14" s="10" t="n">
        <v>29.11</v>
      </c>
    </row>
    <row r="15" spans="1:2">
      <c r="A15" s="4" t="s">
        <v>514</v>
      </c>
      <c r="B15" s="9" t="n">
        <v>28.07</v>
      </c>
    </row>
    <row r="16" spans="1:2">
      <c r="A16" s="4" t="s">
        <v>515</v>
      </c>
      <c r="B16" s="4" t="s">
        <v>516</v>
      </c>
    </row>
    <row r="17" spans="1:2">
      <c r="A17" s="4" t="s">
        <v>517</v>
      </c>
      <c r="B17" s="4" t="s">
        <v>518</v>
      </c>
    </row>
    <row r="18" spans="1:2">
      <c r="A18" s="4" t="s">
        <v>519</v>
      </c>
      <c r="B18" s="6" t="n">
        <v>5.8</v>
      </c>
    </row>
    <row r="19" spans="1:2">
      <c r="A19" s="4" t="s">
        <v>520</v>
      </c>
      <c r="B19" s="6" t="n">
        <v>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7</v>
      </c>
      <c r="D1" s="2" t="s">
        <v>1</v>
      </c>
    </row>
    <row r="2" spans="1:5">
      <c r="B2" s="2" t="s">
        <v>522</v>
      </c>
      <c r="C2" s="2" t="s">
        <v>523</v>
      </c>
      <c r="D2" s="2" t="s">
        <v>2</v>
      </c>
      <c r="E2" s="2" t="s">
        <v>58</v>
      </c>
    </row>
    <row r="3" spans="1:5">
      <c r="A3" s="3" t="s">
        <v>524</v>
      </c>
    </row>
    <row r="4" spans="1:5">
      <c r="A4" s="4" t="s">
        <v>525</v>
      </c>
      <c r="B4" s="6" t="n">
        <v>0.9</v>
      </c>
      <c r="C4" s="6" t="n">
        <v>1.2</v>
      </c>
      <c r="D4" s="6" t="n">
        <v>2.8</v>
      </c>
      <c r="E4" s="6" t="n">
        <v>3.5</v>
      </c>
    </row>
    <row r="5" spans="1:5">
      <c r="A5" s="4" t="s">
        <v>526</v>
      </c>
      <c r="B5" s="7" t="n">
        <v>2.1</v>
      </c>
      <c r="C5" s="5" t="n">
        <v>2</v>
      </c>
      <c r="D5" s="7" t="n">
        <v>6.2</v>
      </c>
      <c r="E5" s="7" t="n">
        <v>5.8</v>
      </c>
    </row>
    <row r="6" spans="1:5">
      <c r="A6" s="4" t="s">
        <v>527</v>
      </c>
      <c r="B6" s="5" t="n">
        <v>0</v>
      </c>
      <c r="C6" s="7" t="n">
        <v>0.1</v>
      </c>
      <c r="D6" s="5" t="n">
        <v>0</v>
      </c>
      <c r="E6" s="7" t="n">
        <v>1.1</v>
      </c>
    </row>
    <row r="7" spans="1:5">
      <c r="A7" s="4" t="s">
        <v>528</v>
      </c>
      <c r="B7" s="7" t="n">
        <v>0.1</v>
      </c>
      <c r="C7" s="7" t="n">
        <v>0.3</v>
      </c>
      <c r="D7" s="7" t="n">
        <v>0.1</v>
      </c>
      <c r="E7" s="7" t="n">
        <v>2.5</v>
      </c>
    </row>
    <row r="8" spans="1:5">
      <c r="A8" s="4" t="s">
        <v>529</v>
      </c>
    </row>
    <row r="9" spans="1:5">
      <c r="A9" s="3" t="s">
        <v>524</v>
      </c>
    </row>
    <row r="10" spans="1:5">
      <c r="A10" s="4" t="s">
        <v>530</v>
      </c>
      <c r="B10" s="8" t="n">
        <v>3</v>
      </c>
      <c r="C10" s="6" t="n">
        <v>3.2</v>
      </c>
      <c r="D10" s="8" t="n">
        <v>9</v>
      </c>
      <c r="E10" s="6" t="n">
        <v>9.3000000000000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1</v>
      </c>
      <c r="B1" s="2" t="s">
        <v>1</v>
      </c>
    </row>
    <row r="2" spans="1:2">
      <c r="B2" s="2" t="s">
        <v>532</v>
      </c>
    </row>
    <row r="3" spans="1:2">
      <c r="A3" s="3" t="s">
        <v>204</v>
      </c>
    </row>
    <row r="4" spans="1:2">
      <c r="A4" s="4" t="s">
        <v>533</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4</v>
      </c>
      <c r="C1" s="2" t="s">
        <v>57</v>
      </c>
      <c r="E1" s="2" t="s">
        <v>1</v>
      </c>
    </row>
    <row r="2" spans="1:6">
      <c r="C2" s="2" t="s">
        <v>2</v>
      </c>
      <c r="D2" s="2" t="s">
        <v>58</v>
      </c>
      <c r="E2" s="2" t="s">
        <v>2</v>
      </c>
      <c r="F2" s="2" t="s">
        <v>58</v>
      </c>
    </row>
    <row r="3" spans="1:6">
      <c r="A3" s="3" t="s">
        <v>535</v>
      </c>
    </row>
    <row r="4" spans="1:6">
      <c r="A4" s="4" t="s">
        <v>60</v>
      </c>
      <c r="C4" s="6" t="n">
        <v>474.9</v>
      </c>
      <c r="D4" s="6" t="n">
        <v>442.7</v>
      </c>
      <c r="E4" s="6" t="n">
        <v>1379.6</v>
      </c>
      <c r="F4" s="6" t="n">
        <v>1284.8</v>
      </c>
    </row>
    <row r="5" spans="1:6">
      <c r="A5" s="4" t="s">
        <v>536</v>
      </c>
      <c r="C5" s="7" t="n">
        <v>14.3</v>
      </c>
      <c r="D5" s="5" t="n">
        <v>13</v>
      </c>
      <c r="E5" s="7" t="n">
        <v>42.3</v>
      </c>
      <c r="F5" s="7" t="n">
        <v>38.5</v>
      </c>
    </row>
    <row r="6" spans="1:6">
      <c r="A6" s="4" t="s">
        <v>537</v>
      </c>
      <c r="C6" s="7" t="n">
        <v>39.6</v>
      </c>
      <c r="D6" s="7" t="n">
        <v>31.2</v>
      </c>
      <c r="E6" s="7" t="n">
        <v>106.5</v>
      </c>
      <c r="F6" s="7" t="n">
        <v>96.8</v>
      </c>
    </row>
    <row r="7" spans="1:6">
      <c r="A7" s="4" t="s">
        <v>538</v>
      </c>
    </row>
    <row r="8" spans="1:6">
      <c r="A8" s="3" t="s">
        <v>535</v>
      </c>
    </row>
    <row r="9" spans="1:6">
      <c r="A9" s="4" t="s">
        <v>60</v>
      </c>
      <c r="C9" s="7" t="n">
        <v>198.8</v>
      </c>
      <c r="D9" s="5" t="n">
        <v>185</v>
      </c>
      <c r="E9" s="5" t="n">
        <v>564</v>
      </c>
      <c r="F9" s="7" t="n">
        <v>470.6</v>
      </c>
    </row>
    <row r="10" spans="1:6">
      <c r="A10" s="4" t="s">
        <v>539</v>
      </c>
    </row>
    <row r="11" spans="1:6">
      <c r="A11" s="3" t="s">
        <v>535</v>
      </c>
    </row>
    <row r="12" spans="1:6">
      <c r="A12" s="4" t="s">
        <v>60</v>
      </c>
      <c r="C12" s="7" t="n">
        <v>123.9</v>
      </c>
      <c r="D12" s="7" t="n">
        <v>108.2</v>
      </c>
      <c r="E12" s="7" t="n">
        <v>343.7</v>
      </c>
      <c r="F12" s="7" t="n">
        <v>320.7</v>
      </c>
    </row>
    <row r="13" spans="1:6">
      <c r="A13" s="4" t="s">
        <v>540</v>
      </c>
    </row>
    <row r="14" spans="1:6">
      <c r="A14" s="3" t="s">
        <v>535</v>
      </c>
    </row>
    <row r="15" spans="1:6">
      <c r="A15" s="4" t="s">
        <v>60</v>
      </c>
      <c r="C15" s="7" t="n">
        <v>152.2</v>
      </c>
      <c r="D15" s="7" t="n">
        <v>149.5</v>
      </c>
      <c r="E15" s="7" t="n">
        <v>471.9</v>
      </c>
      <c r="F15" s="7" t="n">
        <v>493.5</v>
      </c>
    </row>
    <row r="16" spans="1:6">
      <c r="A16" s="4" t="s">
        <v>541</v>
      </c>
    </row>
    <row r="17" spans="1:6">
      <c r="A17" s="3" t="s">
        <v>535</v>
      </c>
    </row>
    <row r="18" spans="1:6">
      <c r="A18" s="4" t="s">
        <v>60</v>
      </c>
      <c r="C18" s="7" t="n">
        <v>198.8</v>
      </c>
      <c r="D18" s="5" t="n">
        <v>185</v>
      </c>
      <c r="E18" s="5" t="n">
        <v>564</v>
      </c>
      <c r="F18" s="7" t="n">
        <v>470.6</v>
      </c>
    </row>
    <row r="19" spans="1:6">
      <c r="A19" s="4" t="s">
        <v>536</v>
      </c>
      <c r="C19" s="7" t="n">
        <v>4.8</v>
      </c>
      <c r="D19" s="7" t="n">
        <v>4.9</v>
      </c>
      <c r="E19" s="7" t="n">
        <v>14.4</v>
      </c>
      <c r="F19" s="7" t="n">
        <v>12.8</v>
      </c>
    </row>
    <row r="20" spans="1:6">
      <c r="A20" s="4" t="s">
        <v>537</v>
      </c>
      <c r="C20" s="7" t="n">
        <v>11.3</v>
      </c>
      <c r="D20" s="7" t="n">
        <v>5.8</v>
      </c>
      <c r="E20" s="7" t="n">
        <v>31.8</v>
      </c>
      <c r="F20" s="7" t="n">
        <v>5.9</v>
      </c>
    </row>
    <row r="21" spans="1:6">
      <c r="A21" s="4" t="s">
        <v>542</v>
      </c>
    </row>
    <row r="22" spans="1:6">
      <c r="A22" s="3" t="s">
        <v>535</v>
      </c>
    </row>
    <row r="23" spans="1:6">
      <c r="A23" s="4" t="s">
        <v>60</v>
      </c>
      <c r="C23" s="7" t="n">
        <v>123.9</v>
      </c>
      <c r="D23" s="7" t="n">
        <v>108.2</v>
      </c>
      <c r="E23" s="7" t="n">
        <v>343.7</v>
      </c>
      <c r="F23" s="7" t="n">
        <v>320.7</v>
      </c>
    </row>
    <row r="24" spans="1:6">
      <c r="A24" s="4" t="s">
        <v>536</v>
      </c>
      <c r="C24" s="7" t="n">
        <v>4.5</v>
      </c>
      <c r="D24" s="7" t="n">
        <v>4.4</v>
      </c>
      <c r="E24" s="5" t="n">
        <v>14</v>
      </c>
      <c r="F24" s="7" t="n">
        <v>13.3</v>
      </c>
    </row>
    <row r="25" spans="1:6">
      <c r="A25" s="4" t="s">
        <v>537</v>
      </c>
      <c r="C25" s="7" t="n">
        <v>11.7</v>
      </c>
      <c r="D25" s="5" t="n">
        <v>11</v>
      </c>
      <c r="E25" s="7" t="n">
        <v>38.5</v>
      </c>
      <c r="F25" s="7" t="n">
        <v>28.2</v>
      </c>
    </row>
    <row r="26" spans="1:6">
      <c r="A26" s="4" t="s">
        <v>543</v>
      </c>
    </row>
    <row r="27" spans="1:6">
      <c r="A27" s="3" t="s">
        <v>535</v>
      </c>
    </row>
    <row r="28" spans="1:6">
      <c r="A28" s="4" t="s">
        <v>60</v>
      </c>
      <c r="C28" s="7" t="n">
        <v>152.2</v>
      </c>
      <c r="D28" s="7" t="n">
        <v>149.5</v>
      </c>
      <c r="E28" s="7" t="n">
        <v>471.9</v>
      </c>
      <c r="F28" s="7" t="n">
        <v>493.5</v>
      </c>
    </row>
    <row r="29" spans="1:6">
      <c r="A29" s="4" t="s">
        <v>536</v>
      </c>
      <c r="C29" s="5" t="n">
        <v>5</v>
      </c>
      <c r="D29" s="7" t="n">
        <v>3.7</v>
      </c>
      <c r="E29" s="7" t="n">
        <v>13.9</v>
      </c>
      <c r="F29" s="7" t="n">
        <v>12.4</v>
      </c>
    </row>
    <row r="30" spans="1:6">
      <c r="A30" s="4" t="s">
        <v>537</v>
      </c>
      <c r="C30" s="7" t="n">
        <v>17.1</v>
      </c>
      <c r="D30" s="7" t="n">
        <v>14.9</v>
      </c>
      <c r="E30" s="7" t="n">
        <v>37.8</v>
      </c>
      <c r="F30" s="7" t="n">
        <v>64.59999999999999</v>
      </c>
    </row>
    <row r="31" spans="1:6">
      <c r="A31" s="4" t="s">
        <v>544</v>
      </c>
    </row>
    <row r="32" spans="1:6">
      <c r="A32" s="3" t="s">
        <v>535</v>
      </c>
    </row>
    <row r="33" spans="1:6">
      <c r="A33" s="4" t="s">
        <v>60</v>
      </c>
      <c r="C33" s="7" t="n">
        <v>23.5</v>
      </c>
      <c r="D33" s="7" t="n">
        <v>25.2</v>
      </c>
      <c r="E33" s="7" t="n">
        <v>66.3</v>
      </c>
      <c r="F33" s="7" t="n">
        <v>66.8</v>
      </c>
    </row>
    <row r="34" spans="1:6">
      <c r="A34" s="4" t="s">
        <v>545</v>
      </c>
    </row>
    <row r="35" spans="1:6">
      <c r="A35" s="3" t="s">
        <v>535</v>
      </c>
    </row>
    <row r="36" spans="1:6">
      <c r="A36" s="4" t="s">
        <v>60</v>
      </c>
      <c r="C36" s="7" t="n">
        <v>3.2</v>
      </c>
      <c r="D36" s="7" t="n">
        <v>3.8</v>
      </c>
      <c r="E36" s="7" t="n">
        <v>9.4</v>
      </c>
      <c r="F36" s="5" t="n">
        <v>8</v>
      </c>
    </row>
    <row r="37" spans="1:6">
      <c r="A37" s="4" t="s">
        <v>546</v>
      </c>
    </row>
    <row r="38" spans="1:6">
      <c r="A38" s="3" t="s">
        <v>535</v>
      </c>
    </row>
    <row r="39" spans="1:6">
      <c r="A39" s="4" t="s">
        <v>60</v>
      </c>
      <c r="C39" s="7" t="n">
        <v>20.3</v>
      </c>
      <c r="D39" s="7" t="n">
        <v>21.4</v>
      </c>
      <c r="E39" s="7" t="n">
        <v>56.9</v>
      </c>
      <c r="F39" s="7" t="n">
        <v>58.8</v>
      </c>
    </row>
    <row r="40" spans="1:6">
      <c r="A40" s="4" t="s">
        <v>547</v>
      </c>
    </row>
    <row r="41" spans="1:6">
      <c r="A41" s="3" t="s">
        <v>535</v>
      </c>
    </row>
    <row r="42" spans="1:6">
      <c r="A42" s="4" t="s">
        <v>537</v>
      </c>
      <c r="B42" s="4" t="s">
        <v>105</v>
      </c>
      <c r="C42" s="6" t="n">
        <v>-0.5</v>
      </c>
      <c r="D42" s="6" t="n">
        <v>-0.5</v>
      </c>
      <c r="E42" s="6" t="n">
        <v>-1.6</v>
      </c>
      <c r="F42" s="6" t="n">
        <v>-1.9</v>
      </c>
    </row>
    <row r="43" spans="1:6"/>
    <row r="44" spans="1:6">
      <c r="A44" s="4" t="s">
        <v>105</v>
      </c>
      <c r="B44" s="4" t="s">
        <v>548</v>
      </c>
    </row>
  </sheetData>
  <mergeCells count="5">
    <mergeCell ref="A1:B2"/>
    <mergeCell ref="C1:D1"/>
    <mergeCell ref="E1:F1"/>
    <mergeCell ref="A43:E43"/>
    <mergeCell ref="B44:E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57</v>
      </c>
      <c r="D1" s="2" t="s">
        <v>1</v>
      </c>
    </row>
    <row r="2" spans="1:5">
      <c r="B2" s="2" t="s">
        <v>2</v>
      </c>
      <c r="C2" s="2" t="s">
        <v>58</v>
      </c>
      <c r="D2" s="2" t="s">
        <v>2</v>
      </c>
      <c r="E2" s="2" t="s">
        <v>58</v>
      </c>
    </row>
    <row r="3" spans="1:5">
      <c r="A3" s="3" t="s">
        <v>550</v>
      </c>
    </row>
    <row r="4" spans="1:5">
      <c r="A4" s="4" t="s">
        <v>60</v>
      </c>
      <c r="B4" s="6" t="n">
        <v>474.9</v>
      </c>
      <c r="C4" s="6" t="n">
        <v>442.7</v>
      </c>
      <c r="D4" s="6" t="n">
        <v>1379.6</v>
      </c>
      <c r="E4" s="6" t="n">
        <v>1284.8</v>
      </c>
    </row>
    <row r="5" spans="1:5">
      <c r="A5" s="4" t="s">
        <v>538</v>
      </c>
    </row>
    <row r="6" spans="1:5">
      <c r="A6" s="3" t="s">
        <v>550</v>
      </c>
    </row>
    <row r="7" spans="1:5">
      <c r="A7" s="4" t="s">
        <v>60</v>
      </c>
      <c r="B7" s="7" t="n">
        <v>198.8</v>
      </c>
      <c r="C7" s="5" t="n">
        <v>185</v>
      </c>
      <c r="D7" s="5" t="n">
        <v>564</v>
      </c>
      <c r="E7" s="7" t="n">
        <v>470.6</v>
      </c>
    </row>
    <row r="8" spans="1:5">
      <c r="A8" s="4" t="s">
        <v>551</v>
      </c>
    </row>
    <row r="9" spans="1:5">
      <c r="A9" s="3" t="s">
        <v>550</v>
      </c>
    </row>
    <row r="10" spans="1:5">
      <c r="A10" s="4" t="s">
        <v>60</v>
      </c>
      <c r="B10" s="7" t="n">
        <v>111.5</v>
      </c>
      <c r="C10" s="7" t="n">
        <v>96.7</v>
      </c>
      <c r="D10" s="7" t="n">
        <v>306.5</v>
      </c>
      <c r="E10" s="7" t="n">
        <v>259.8</v>
      </c>
    </row>
    <row r="11" spans="1:5">
      <c r="A11" s="4" t="s">
        <v>552</v>
      </c>
    </row>
    <row r="12" spans="1:5">
      <c r="A12" s="3" t="s">
        <v>550</v>
      </c>
    </row>
    <row r="13" spans="1:5">
      <c r="A13" s="4" t="s">
        <v>60</v>
      </c>
      <c r="B13" s="7" t="n">
        <v>61.5</v>
      </c>
      <c r="C13" s="7" t="n">
        <v>59.5</v>
      </c>
      <c r="D13" s="7" t="n">
        <v>176.1</v>
      </c>
      <c r="E13" s="7" t="n">
        <v>129.9</v>
      </c>
    </row>
    <row r="14" spans="1:5">
      <c r="A14" s="4" t="s">
        <v>553</v>
      </c>
    </row>
    <row r="15" spans="1:5">
      <c r="A15" s="3" t="s">
        <v>550</v>
      </c>
    </row>
    <row r="16" spans="1:5">
      <c r="A16" s="4" t="s">
        <v>60</v>
      </c>
      <c r="B16" s="7" t="n">
        <v>5.5</v>
      </c>
      <c r="C16" s="7" t="n">
        <v>8.5</v>
      </c>
      <c r="D16" s="7" t="n">
        <v>22.2</v>
      </c>
      <c r="E16" s="7" t="n">
        <v>26.5</v>
      </c>
    </row>
    <row r="17" spans="1:5">
      <c r="A17" s="4" t="s">
        <v>554</v>
      </c>
    </row>
    <row r="18" spans="1:5">
      <c r="A18" s="3" t="s">
        <v>550</v>
      </c>
    </row>
    <row r="19" spans="1:5">
      <c r="A19" s="4" t="s">
        <v>60</v>
      </c>
      <c r="B19" s="7" t="n">
        <v>9.9</v>
      </c>
      <c r="C19" s="5" t="n">
        <v>10</v>
      </c>
      <c r="D19" s="7" t="n">
        <v>29.5</v>
      </c>
      <c r="E19" s="7" t="n">
        <v>26.2</v>
      </c>
    </row>
    <row r="20" spans="1:5">
      <c r="A20" s="4" t="s">
        <v>555</v>
      </c>
    </row>
    <row r="21" spans="1:5">
      <c r="A21" s="3" t="s">
        <v>550</v>
      </c>
    </row>
    <row r="22" spans="1:5">
      <c r="A22" s="4" t="s">
        <v>60</v>
      </c>
      <c r="B22" s="7" t="n">
        <v>10.4</v>
      </c>
      <c r="C22" s="7" t="n">
        <v>10.3</v>
      </c>
      <c r="D22" s="7" t="n">
        <v>29.7</v>
      </c>
      <c r="E22" s="7" t="n">
        <v>28.2</v>
      </c>
    </row>
    <row r="23" spans="1:5">
      <c r="A23" s="4" t="s">
        <v>539</v>
      </c>
    </row>
    <row r="24" spans="1:5">
      <c r="A24" s="3" t="s">
        <v>550</v>
      </c>
    </row>
    <row r="25" spans="1:5">
      <c r="A25" s="4" t="s">
        <v>60</v>
      </c>
      <c r="B25" s="7" t="n">
        <v>123.9</v>
      </c>
      <c r="C25" s="7" t="n">
        <v>108.2</v>
      </c>
      <c r="D25" s="7" t="n">
        <v>343.7</v>
      </c>
      <c r="E25" s="7" t="n">
        <v>320.7</v>
      </c>
    </row>
    <row r="26" spans="1:5">
      <c r="A26" s="4" t="s">
        <v>556</v>
      </c>
    </row>
    <row r="27" spans="1:5">
      <c r="A27" s="3" t="s">
        <v>550</v>
      </c>
    </row>
    <row r="28" spans="1:5">
      <c r="A28" s="4" t="s">
        <v>60</v>
      </c>
      <c r="B28" s="7" t="n">
        <v>8.4</v>
      </c>
      <c r="C28" s="7" t="n">
        <v>6.4</v>
      </c>
      <c r="D28" s="7" t="n">
        <v>24.7</v>
      </c>
      <c r="E28" s="5" t="n">
        <v>25</v>
      </c>
    </row>
    <row r="29" spans="1:5">
      <c r="A29" s="4" t="s">
        <v>557</v>
      </c>
    </row>
    <row r="30" spans="1:5">
      <c r="A30" s="3" t="s">
        <v>550</v>
      </c>
    </row>
    <row r="31" spans="1:5">
      <c r="A31" s="4" t="s">
        <v>60</v>
      </c>
      <c r="B31" s="7" t="n">
        <v>115.5</v>
      </c>
      <c r="C31" s="7" t="n">
        <v>101.8</v>
      </c>
      <c r="D31" s="5" t="n">
        <v>319</v>
      </c>
      <c r="E31" s="7" t="n">
        <v>295.7</v>
      </c>
    </row>
    <row r="32" spans="1:5">
      <c r="A32" s="4" t="s">
        <v>540</v>
      </c>
    </row>
    <row r="33" spans="1:5">
      <c r="A33" s="3" t="s">
        <v>550</v>
      </c>
    </row>
    <row r="34" spans="1:5">
      <c r="A34" s="4" t="s">
        <v>60</v>
      </c>
      <c r="B34" s="7" t="n">
        <v>152.2</v>
      </c>
      <c r="C34" s="7" t="n">
        <v>149.5</v>
      </c>
      <c r="D34" s="7" t="n">
        <v>471.9</v>
      </c>
      <c r="E34" s="7" t="n">
        <v>493.5</v>
      </c>
    </row>
    <row r="35" spans="1:5">
      <c r="A35" s="4" t="s">
        <v>558</v>
      </c>
    </row>
    <row r="36" spans="1:5">
      <c r="A36" s="3" t="s">
        <v>550</v>
      </c>
    </row>
    <row r="37" spans="1:5">
      <c r="A37" s="4" t="s">
        <v>60</v>
      </c>
      <c r="B37" s="7" t="n">
        <v>10.1</v>
      </c>
      <c r="C37" s="7" t="n">
        <v>9.300000000000001</v>
      </c>
      <c r="D37" s="7" t="n">
        <v>27.8</v>
      </c>
      <c r="E37" s="7" t="n">
        <v>29.4</v>
      </c>
    </row>
    <row r="38" spans="1:5">
      <c r="A38" s="4" t="s">
        <v>559</v>
      </c>
    </row>
    <row r="39" spans="1:5">
      <c r="A39" s="3" t="s">
        <v>550</v>
      </c>
    </row>
    <row r="40" spans="1:5">
      <c r="A40" s="4" t="s">
        <v>60</v>
      </c>
      <c r="B40" s="7" t="n">
        <v>96.59999999999999</v>
      </c>
      <c r="C40" s="7" t="n">
        <v>88.90000000000001</v>
      </c>
      <c r="D40" s="7" t="n">
        <v>298.2</v>
      </c>
      <c r="E40" s="7" t="n">
        <v>305.5</v>
      </c>
    </row>
    <row r="41" spans="1:5">
      <c r="A41" s="4" t="s">
        <v>560</v>
      </c>
    </row>
    <row r="42" spans="1:5">
      <c r="A42" s="3" t="s">
        <v>550</v>
      </c>
    </row>
    <row r="43" spans="1:5">
      <c r="A43" s="4" t="s">
        <v>60</v>
      </c>
      <c r="B43" s="7" t="n">
        <v>17.7</v>
      </c>
      <c r="C43" s="7" t="n">
        <v>23.3</v>
      </c>
      <c r="D43" s="7" t="n">
        <v>58.7</v>
      </c>
      <c r="E43" s="7" t="n">
        <v>64.3</v>
      </c>
    </row>
    <row r="44" spans="1:5">
      <c r="A44" s="4" t="s">
        <v>561</v>
      </c>
    </row>
    <row r="45" spans="1:5">
      <c r="A45" s="3" t="s">
        <v>550</v>
      </c>
    </row>
    <row r="46" spans="1:5">
      <c r="A46" s="4" t="s">
        <v>60</v>
      </c>
      <c r="B46" s="7" t="n">
        <v>17.2</v>
      </c>
      <c r="C46" s="7" t="n">
        <v>19.2</v>
      </c>
      <c r="D46" s="7" t="n">
        <v>54.6</v>
      </c>
      <c r="E46" s="7" t="n">
        <v>62.2</v>
      </c>
    </row>
    <row r="47" spans="1:5">
      <c r="A47" s="4" t="s">
        <v>562</v>
      </c>
    </row>
    <row r="48" spans="1:5">
      <c r="A48" s="3" t="s">
        <v>550</v>
      </c>
    </row>
    <row r="49" spans="1:5">
      <c r="A49" s="4" t="s">
        <v>60</v>
      </c>
      <c r="B49" s="6" t="n">
        <v>10.5</v>
      </c>
      <c r="C49" s="6" t="n">
        <v>8.800000000000001</v>
      </c>
      <c r="D49" s="6" t="n">
        <v>32.8</v>
      </c>
      <c r="E49" s="6" t="n">
        <v>3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90</v>
      </c>
    </row>
    <row r="2" spans="1:4">
      <c r="A2" s="3" t="s">
        <v>564</v>
      </c>
    </row>
    <row r="3" spans="1:4">
      <c r="A3" s="4" t="s">
        <v>91</v>
      </c>
      <c r="B3" s="4" t="s">
        <v>105</v>
      </c>
      <c r="C3" s="6" t="n">
        <v>1553.4</v>
      </c>
      <c r="D3" s="6" t="n">
        <v>1479.9</v>
      </c>
    </row>
    <row r="4" spans="1:4">
      <c r="A4" s="4" t="s">
        <v>100</v>
      </c>
      <c r="C4" s="7" t="n">
        <v>294.8</v>
      </c>
      <c r="D4" s="7" t="n">
        <v>296.5</v>
      </c>
    </row>
    <row r="5" spans="1:4">
      <c r="A5" s="4" t="s">
        <v>565</v>
      </c>
    </row>
    <row r="6" spans="1:4">
      <c r="A6" s="3" t="s">
        <v>564</v>
      </c>
    </row>
    <row r="7" spans="1:4">
      <c r="A7" s="4" t="s">
        <v>91</v>
      </c>
      <c r="C7" s="7" t="n">
        <v>557.2</v>
      </c>
      <c r="D7" s="5" t="n">
        <v>538</v>
      </c>
    </row>
    <row r="8" spans="1:4">
      <c r="A8" s="4" t="s">
        <v>100</v>
      </c>
      <c r="C8" s="7" t="n">
        <v>120.6</v>
      </c>
      <c r="D8" s="7" t="n">
        <v>121.1</v>
      </c>
    </row>
    <row r="9" spans="1:4">
      <c r="A9" s="4" t="s">
        <v>566</v>
      </c>
    </row>
    <row r="10" spans="1:4">
      <c r="A10" s="3" t="s">
        <v>564</v>
      </c>
    </row>
    <row r="11" spans="1:4">
      <c r="A11" s="4" t="s">
        <v>91</v>
      </c>
      <c r="C11" s="7" t="n">
        <v>461.6</v>
      </c>
      <c r="D11" s="7" t="n">
        <v>446.9</v>
      </c>
    </row>
    <row r="12" spans="1:4">
      <c r="A12" s="4" t="s">
        <v>100</v>
      </c>
      <c r="C12" s="7" t="n">
        <v>174.2</v>
      </c>
      <c r="D12" s="7" t="n">
        <v>175.4</v>
      </c>
    </row>
    <row r="13" spans="1:4">
      <c r="A13" s="4" t="s">
        <v>567</v>
      </c>
    </row>
    <row r="14" spans="1:4">
      <c r="A14" s="3" t="s">
        <v>564</v>
      </c>
    </row>
    <row r="15" spans="1:4">
      <c r="A15" s="4" t="s">
        <v>91</v>
      </c>
      <c r="C15" s="7" t="n">
        <v>481.6</v>
      </c>
      <c r="D15" s="7" t="n">
        <v>457.1</v>
      </c>
    </row>
    <row r="16" spans="1:4">
      <c r="A16" s="4" t="s">
        <v>568</v>
      </c>
    </row>
    <row r="17" spans="1:4">
      <c r="A17" s="3" t="s">
        <v>564</v>
      </c>
    </row>
    <row r="18" spans="1:4">
      <c r="A18" s="4" t="s">
        <v>91</v>
      </c>
      <c r="C18" s="8" t="n">
        <v>53</v>
      </c>
      <c r="D18" s="6" t="n">
        <v>37.9</v>
      </c>
    </row>
    <row r="19" spans="1:4"/>
    <row r="20" spans="1:4">
      <c r="A20" s="4" t="s">
        <v>105</v>
      </c>
      <c r="B20" s="4" t="s">
        <v>131</v>
      </c>
    </row>
  </sheetData>
  <mergeCells count="3">
    <mergeCell ref="A1:B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90</v>
      </c>
    </row>
    <row r="2" spans="1:3">
      <c r="A2" s="3" t="s">
        <v>204</v>
      </c>
    </row>
    <row r="3" spans="1:3">
      <c r="A3" s="4" t="s">
        <v>570</v>
      </c>
      <c r="B3" s="8" t="n">
        <v>116</v>
      </c>
      <c r="C3"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71</v>
      </c>
      <c r="B1" s="2" t="s">
        <v>57</v>
      </c>
      <c r="D1" s="2" t="s">
        <v>1</v>
      </c>
    </row>
    <row r="2" spans="1:6">
      <c r="B2" s="2" t="s">
        <v>2</v>
      </c>
      <c r="C2" s="2" t="s">
        <v>58</v>
      </c>
      <c r="D2" s="2" t="s">
        <v>2</v>
      </c>
      <c r="E2" s="2" t="s">
        <v>58</v>
      </c>
      <c r="F2" s="2" t="s">
        <v>90</v>
      </c>
    </row>
    <row r="3" spans="1:6">
      <c r="A3" s="3" t="s">
        <v>207</v>
      </c>
    </row>
    <row r="4" spans="1:6">
      <c r="A4" s="4" t="s">
        <v>572</v>
      </c>
      <c r="D4" s="4" t="s">
        <v>573</v>
      </c>
      <c r="E4" s="4" t="s">
        <v>574</v>
      </c>
    </row>
    <row r="5" spans="1:6">
      <c r="A5" s="4" t="s">
        <v>575</v>
      </c>
      <c r="B5" s="4" t="s">
        <v>576</v>
      </c>
      <c r="C5" s="4" t="s">
        <v>577</v>
      </c>
      <c r="D5" s="4" t="s">
        <v>578</v>
      </c>
      <c r="E5" s="4" t="s">
        <v>579</v>
      </c>
    </row>
    <row r="6" spans="1:6">
      <c r="A6" s="4" t="s">
        <v>580</v>
      </c>
      <c r="B6" s="8" t="n">
        <v>3</v>
      </c>
      <c r="C6" s="8" t="n">
        <v>1</v>
      </c>
      <c r="D6" s="6" t="n">
        <v>6.7</v>
      </c>
      <c r="E6" s="6" t="n">
        <v>3.8</v>
      </c>
    </row>
    <row r="7" spans="1:6">
      <c r="A7" s="4" t="s">
        <v>581</v>
      </c>
      <c r="E7" s="7" t="n">
        <v>6.1</v>
      </c>
    </row>
    <row r="8" spans="1:6">
      <c r="A8" s="4" t="s">
        <v>582</v>
      </c>
      <c r="C8" s="6" t="n">
        <v>2.3</v>
      </c>
      <c r="E8" s="7" t="n">
        <v>2.3</v>
      </c>
    </row>
    <row r="9" spans="1:6">
      <c r="A9" s="4" t="s">
        <v>583</v>
      </c>
      <c r="E9" s="6" t="n">
        <v>0.5</v>
      </c>
    </row>
    <row r="10" spans="1:6">
      <c r="A10" s="4" t="s">
        <v>584</v>
      </c>
      <c r="B10" s="7" t="n">
        <v>2.1</v>
      </c>
      <c r="D10" s="7" t="n">
        <v>2.1</v>
      </c>
      <c r="F10" s="8" t="n">
        <v>7</v>
      </c>
    </row>
    <row r="11" spans="1:6">
      <c r="A11" s="4" t="s">
        <v>585</v>
      </c>
      <c r="B11" s="5" t="n">
        <v>2</v>
      </c>
      <c r="D11" s="5" t="n">
        <v>2</v>
      </c>
      <c r="F11" s="7" t="n">
        <v>3.7</v>
      </c>
    </row>
    <row r="12" spans="1:6">
      <c r="A12" s="4" t="s">
        <v>586</v>
      </c>
      <c r="B12" s="6" t="n">
        <v>0.8</v>
      </c>
      <c r="D12" s="6" t="n">
        <v>0.8</v>
      </c>
      <c r="F12" s="6"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58</v>
      </c>
    </row>
    <row r="3" spans="1:3">
      <c r="A3" s="3" t="s">
        <v>207</v>
      </c>
    </row>
    <row r="4" spans="1:3">
      <c r="A4" s="4" t="s">
        <v>588</v>
      </c>
      <c r="B4" s="4" t="s">
        <v>589</v>
      </c>
      <c r="C4" s="4" t="s">
        <v>589</v>
      </c>
    </row>
    <row r="5" spans="1:3">
      <c r="A5" s="4" t="s">
        <v>590</v>
      </c>
      <c r="B5" s="4" t="s">
        <v>591</v>
      </c>
      <c r="C5" s="4" t="s">
        <v>592</v>
      </c>
    </row>
    <row r="6" spans="1:3">
      <c r="A6" s="4" t="s">
        <v>593</v>
      </c>
      <c r="B6" s="4" t="s">
        <v>594</v>
      </c>
      <c r="C6" s="4" t="s">
        <v>595</v>
      </c>
    </row>
    <row r="7" spans="1:3">
      <c r="A7" s="4" t="s">
        <v>596</v>
      </c>
      <c r="B7" s="4" t="s">
        <v>597</v>
      </c>
      <c r="C7" s="4" t="s">
        <v>598</v>
      </c>
    </row>
    <row r="8" spans="1:3">
      <c r="A8" s="4" t="s">
        <v>599</v>
      </c>
      <c r="B8" s="4" t="s">
        <v>600</v>
      </c>
      <c r="C8" s="4" t="s">
        <v>601</v>
      </c>
    </row>
    <row r="9" spans="1:3">
      <c r="A9" s="4" t="s">
        <v>602</v>
      </c>
      <c r="B9" s="4" t="s">
        <v>603</v>
      </c>
      <c r="C9" s="4" t="s">
        <v>604</v>
      </c>
    </row>
    <row r="10" spans="1:3">
      <c r="A10" s="4" t="s">
        <v>605</v>
      </c>
      <c r="B10" s="4" t="s">
        <v>428</v>
      </c>
      <c r="C10" s="4" t="s">
        <v>606</v>
      </c>
    </row>
    <row r="11" spans="1:3">
      <c r="A11" s="4" t="s">
        <v>607</v>
      </c>
      <c r="B11" s="4" t="s">
        <v>608</v>
      </c>
      <c r="C11" s="4" t="s">
        <v>609</v>
      </c>
    </row>
    <row r="12" spans="1:3">
      <c r="A12" s="4" t="s">
        <v>610</v>
      </c>
      <c r="B12" s="4" t="s">
        <v>611</v>
      </c>
      <c r="C12" s="4" t="s">
        <v>612</v>
      </c>
    </row>
    <row r="13" spans="1:3">
      <c r="A13" s="4" t="s">
        <v>572</v>
      </c>
      <c r="B13" s="4" t="s">
        <v>573</v>
      </c>
      <c r="C13" s="4" t="s">
        <v>5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3</v>
      </c>
      <c r="B1" s="2" t="s">
        <v>2</v>
      </c>
      <c r="C1" s="2" t="s">
        <v>90</v>
      </c>
    </row>
    <row r="2" spans="1:3">
      <c r="A2" s="3" t="s">
        <v>209</v>
      </c>
    </row>
    <row r="3" spans="1:3">
      <c r="A3" s="4" t="s">
        <v>614</v>
      </c>
      <c r="B3" s="8" t="n">
        <v>213</v>
      </c>
      <c r="C3" s="6" t="n">
        <v>199.5</v>
      </c>
    </row>
    <row r="4" spans="1:3">
      <c r="A4" s="4" t="s">
        <v>615</v>
      </c>
      <c r="B4" s="5" t="n">
        <v>13</v>
      </c>
      <c r="C4" s="5" t="n">
        <v>16</v>
      </c>
    </row>
    <row r="5" spans="1:3">
      <c r="A5" s="4" t="s">
        <v>616</v>
      </c>
      <c r="B5" s="5" t="n">
        <v>112</v>
      </c>
      <c r="C5" s="7" t="n">
        <v>128.1</v>
      </c>
    </row>
    <row r="6" spans="1:3">
      <c r="A6" s="4" t="s">
        <v>617</v>
      </c>
      <c r="B6" s="5" t="n">
        <v>338</v>
      </c>
      <c r="C6" s="7" t="n">
        <v>343.6</v>
      </c>
    </row>
    <row r="7" spans="1:3">
      <c r="A7" s="4" t="s">
        <v>618</v>
      </c>
      <c r="B7" s="7" t="n">
        <v>63.8</v>
      </c>
      <c r="C7" s="7" t="n">
        <v>58.9</v>
      </c>
    </row>
    <row r="8" spans="1:3">
      <c r="A8" s="4" t="s">
        <v>619</v>
      </c>
      <c r="B8" s="6" t="n">
        <v>274.2</v>
      </c>
      <c r="C8" s="6" t="n">
        <v>2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90</v>
      </c>
    </row>
    <row r="2" spans="1:3">
      <c r="A2" s="3" t="s">
        <v>621</v>
      </c>
    </row>
    <row r="3" spans="1:3">
      <c r="A3" s="4" t="s">
        <v>622</v>
      </c>
      <c r="B3" s="6" t="n">
        <v>885.8</v>
      </c>
      <c r="C3" s="6" t="n">
        <v>883.5</v>
      </c>
    </row>
    <row r="4" spans="1:3">
      <c r="A4" s="4" t="s">
        <v>623</v>
      </c>
      <c r="B4" s="7" t="n">
        <v>476.4</v>
      </c>
      <c r="C4" s="7" t="n">
        <v>465.6</v>
      </c>
    </row>
    <row r="5" spans="1:3">
      <c r="A5" s="4" t="s">
        <v>619</v>
      </c>
      <c r="B5" s="7" t="n">
        <v>409.4</v>
      </c>
      <c r="C5" s="7" t="n">
        <v>417.9</v>
      </c>
    </row>
    <row r="6" spans="1:3">
      <c r="A6" s="4" t="s">
        <v>624</v>
      </c>
    </row>
    <row r="7" spans="1:3">
      <c r="A7" s="3" t="s">
        <v>621</v>
      </c>
    </row>
    <row r="8" spans="1:3">
      <c r="A8" s="4" t="s">
        <v>622</v>
      </c>
      <c r="B8" s="7" t="n">
        <v>17.1</v>
      </c>
      <c r="C8" s="7" t="n">
        <v>17.5</v>
      </c>
    </row>
    <row r="9" spans="1:3">
      <c r="A9" s="4" t="s">
        <v>625</v>
      </c>
    </row>
    <row r="10" spans="1:3">
      <c r="A10" s="3" t="s">
        <v>621</v>
      </c>
    </row>
    <row r="11" spans="1:3">
      <c r="A11" s="4" t="s">
        <v>622</v>
      </c>
      <c r="B11" s="7" t="n">
        <v>63.4</v>
      </c>
      <c r="C11" s="7" t="n">
        <v>65.09999999999999</v>
      </c>
    </row>
    <row r="12" spans="1:3">
      <c r="A12" s="4" t="s">
        <v>626</v>
      </c>
    </row>
    <row r="13" spans="1:3">
      <c r="A13" s="3" t="s">
        <v>621</v>
      </c>
    </row>
    <row r="14" spans="1:3">
      <c r="A14" s="4" t="s">
        <v>622</v>
      </c>
      <c r="B14" s="6" t="n">
        <v>805.3</v>
      </c>
      <c r="C14" s="6" t="n">
        <v>8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7</v>
      </c>
      <c r="B1" s="2" t="s">
        <v>1</v>
      </c>
    </row>
    <row r="2" spans="1:3">
      <c r="B2" s="2" t="s">
        <v>2</v>
      </c>
      <c r="C2" s="2" t="s">
        <v>58</v>
      </c>
    </row>
    <row r="3" spans="1:3">
      <c r="A3" s="3" t="s">
        <v>212</v>
      </c>
    </row>
    <row r="4" spans="1:3">
      <c r="A4" s="4" t="s">
        <v>628</v>
      </c>
      <c r="B4" s="8" t="n">
        <v>0</v>
      </c>
      <c r="C4"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8"/>
  </cols>
  <sheetData>
    <row r="1" spans="1:2">
      <c r="A1" s="1" t="s">
        <v>629</v>
      </c>
      <c r="B1" s="2" t="s">
        <v>630</v>
      </c>
    </row>
    <row r="2" spans="1:2">
      <c r="A2" s="3" t="s">
        <v>631</v>
      </c>
    </row>
    <row r="3" spans="1:2">
      <c r="A3" s="4" t="s">
        <v>632</v>
      </c>
      <c r="B3" s="5" t="n">
        <v>3</v>
      </c>
    </row>
    <row r="4" spans="1:2">
      <c r="A4" s="4" t="s">
        <v>633</v>
      </c>
    </row>
    <row r="5" spans="1:2">
      <c r="A5" s="3" t="s">
        <v>631</v>
      </c>
    </row>
    <row r="6" spans="1:2">
      <c r="A6" s="4" t="s">
        <v>632</v>
      </c>
      <c r="B6"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57</v>
      </c>
      <c r="D1" s="2" t="s">
        <v>1</v>
      </c>
    </row>
    <row r="2" spans="1:5">
      <c r="B2" s="2" t="s">
        <v>2</v>
      </c>
      <c r="C2" s="2" t="s">
        <v>58</v>
      </c>
      <c r="D2" s="2" t="s">
        <v>2</v>
      </c>
      <c r="E2" s="2" t="s">
        <v>58</v>
      </c>
    </row>
    <row r="3" spans="1:5">
      <c r="A3" s="3" t="s">
        <v>635</v>
      </c>
    </row>
    <row r="4" spans="1:5">
      <c r="A4" s="4" t="s">
        <v>636</v>
      </c>
      <c r="B4" s="6" t="n">
        <v>0.4</v>
      </c>
      <c r="C4" s="6" t="n">
        <v>0.5</v>
      </c>
      <c r="D4" s="6" t="n">
        <v>1.1</v>
      </c>
      <c r="E4" s="6" t="n">
        <v>1.4</v>
      </c>
    </row>
    <row r="5" spans="1:5">
      <c r="A5" s="4" t="s">
        <v>637</v>
      </c>
      <c r="B5" s="7" t="n">
        <v>1.9</v>
      </c>
      <c r="C5" s="7" t="n">
        <v>1.8</v>
      </c>
      <c r="D5" s="7" t="n">
        <v>5.9</v>
      </c>
      <c r="E5" s="7" t="n">
        <v>5.6</v>
      </c>
    </row>
    <row r="6" spans="1:5">
      <c r="A6" s="4" t="s">
        <v>638</v>
      </c>
      <c r="B6" s="7" t="n">
        <v>-1.9</v>
      </c>
      <c r="C6" s="7" t="n">
        <v>-2.1</v>
      </c>
      <c r="D6" s="7" t="n">
        <v>-5.9</v>
      </c>
      <c r="E6" s="7" t="n">
        <v>-6.4</v>
      </c>
    </row>
    <row r="7" spans="1:5">
      <c r="A7" s="4" t="s">
        <v>639</v>
      </c>
      <c r="B7" s="7" t="n">
        <v>0.4</v>
      </c>
      <c r="C7" s="7" t="n">
        <v>0.4</v>
      </c>
      <c r="D7" s="7" t="n">
        <v>1.2</v>
      </c>
      <c r="E7" s="7" t="n">
        <v>1.1</v>
      </c>
    </row>
    <row r="8" spans="1:5">
      <c r="A8" s="4" t="s">
        <v>640</v>
      </c>
      <c r="B8" s="7" t="n">
        <v>0.8</v>
      </c>
      <c r="C8" s="7" t="n">
        <v>0.6</v>
      </c>
      <c r="D8" s="7" t="n">
        <v>2.3</v>
      </c>
      <c r="E8" s="7" t="n">
        <v>1.7</v>
      </c>
    </row>
    <row r="9" spans="1:5">
      <c r="A9" s="4" t="s">
        <v>641</v>
      </c>
      <c r="B9" s="6" t="n">
        <v>2.2</v>
      </c>
      <c r="C9" s="6" t="n">
        <v>1.3</v>
      </c>
      <c r="D9" s="6" t="n">
        <v>6.3</v>
      </c>
      <c r="E9" s="6" t="n">
        <v>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2</v>
      </c>
      <c r="B1" s="2" t="s">
        <v>1</v>
      </c>
    </row>
    <row r="2" spans="1:3">
      <c r="B2" s="2" t="s">
        <v>2</v>
      </c>
      <c r="C2" s="2" t="s">
        <v>90</v>
      </c>
    </row>
    <row r="3" spans="1:3">
      <c r="A3" s="3" t="s">
        <v>643</v>
      </c>
    </row>
    <row r="4" spans="1:3">
      <c r="A4" s="4" t="s">
        <v>217</v>
      </c>
      <c r="B4" s="6" t="n">
        <v>970.5</v>
      </c>
      <c r="C4" s="6" t="n">
        <v>1002.6</v>
      </c>
    </row>
    <row r="5" spans="1:3">
      <c r="A5" s="4" t="s">
        <v>644</v>
      </c>
      <c r="B5" s="7" t="n">
        <v>10.3</v>
      </c>
      <c r="C5" s="7" t="n">
        <v>11.6</v>
      </c>
    </row>
    <row r="6" spans="1:3">
      <c r="A6" s="4" t="s">
        <v>645</v>
      </c>
      <c r="B6" s="7" t="n">
        <v>11.4</v>
      </c>
      <c r="C6" s="7" t="n">
        <v>12.2</v>
      </c>
    </row>
    <row r="7" spans="1:3">
      <c r="A7" s="4" t="s">
        <v>112</v>
      </c>
      <c r="B7" s="6" t="n">
        <v>948.8</v>
      </c>
      <c r="C7" s="7" t="n">
        <v>978.8</v>
      </c>
    </row>
    <row r="8" spans="1:3">
      <c r="A8" s="4" t="s">
        <v>646</v>
      </c>
    </row>
    <row r="9" spans="1:3">
      <c r="A9" s="3" t="s">
        <v>643</v>
      </c>
    </row>
    <row r="10" spans="1:3">
      <c r="A10" s="4" t="s">
        <v>647</v>
      </c>
      <c r="B10" s="4" t="s">
        <v>648</v>
      </c>
    </row>
    <row r="11" spans="1:3">
      <c r="A11" s="4" t="s">
        <v>649</v>
      </c>
      <c r="B11" s="4" t="s">
        <v>650</v>
      </c>
    </row>
    <row r="12" spans="1:3">
      <c r="A12" s="4" t="s">
        <v>217</v>
      </c>
      <c r="B12" s="8" t="n">
        <v>85</v>
      </c>
      <c r="C12" s="7" t="n">
        <v>92.5</v>
      </c>
    </row>
    <row r="13" spans="1:3">
      <c r="A13" s="4" t="s">
        <v>651</v>
      </c>
    </row>
    <row r="14" spans="1:3">
      <c r="A14" s="3" t="s">
        <v>643</v>
      </c>
    </row>
    <row r="15" spans="1:3">
      <c r="A15" s="4" t="s">
        <v>647</v>
      </c>
      <c r="B15" s="4" t="s">
        <v>648</v>
      </c>
    </row>
    <row r="16" spans="1:3">
      <c r="A16" s="4" t="s">
        <v>649</v>
      </c>
      <c r="B16" s="4" t="s">
        <v>650</v>
      </c>
    </row>
    <row r="17" spans="1:3">
      <c r="A17" s="4" t="s">
        <v>217</v>
      </c>
      <c r="B17" s="8" t="n">
        <v>385</v>
      </c>
      <c r="C17" s="5" t="n">
        <v>390</v>
      </c>
    </row>
    <row r="18" spans="1:3">
      <c r="A18" s="4" t="s">
        <v>652</v>
      </c>
    </row>
    <row r="19" spans="1:3">
      <c r="A19" s="3" t="s">
        <v>643</v>
      </c>
    </row>
    <row r="20" spans="1:3">
      <c r="A20" s="4" t="s">
        <v>647</v>
      </c>
      <c r="B20" s="4" t="s">
        <v>653</v>
      </c>
    </row>
    <row r="21" spans="1:3">
      <c r="A21" s="4" t="s">
        <v>649</v>
      </c>
      <c r="B21" s="4" t="s">
        <v>654</v>
      </c>
    </row>
    <row r="22" spans="1:3">
      <c r="A22" s="4" t="s">
        <v>217</v>
      </c>
      <c r="B22" s="6" t="n">
        <v>0.5</v>
      </c>
      <c r="C22" s="7" t="n">
        <v>20.1</v>
      </c>
    </row>
    <row r="23" spans="1:3">
      <c r="A23" s="4" t="s">
        <v>655</v>
      </c>
    </row>
    <row r="24" spans="1:3">
      <c r="A24" s="3" t="s">
        <v>643</v>
      </c>
    </row>
    <row r="25" spans="1:3">
      <c r="A25" s="4" t="s">
        <v>647</v>
      </c>
      <c r="B25" s="4" t="s">
        <v>656</v>
      </c>
    </row>
    <row r="26" spans="1:3">
      <c r="A26" s="4" t="s">
        <v>649</v>
      </c>
      <c r="B26" s="4" t="s">
        <v>657</v>
      </c>
    </row>
    <row r="27" spans="1:3">
      <c r="A27" s="4" t="s">
        <v>217</v>
      </c>
      <c r="B27" s="8" t="n">
        <v>500</v>
      </c>
      <c r="C27" s="8"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58</v>
      </c>
      <c r="B1" s="2" t="s">
        <v>659</v>
      </c>
      <c r="C1" s="2" t="s">
        <v>660</v>
      </c>
      <c r="D1" s="2" t="s">
        <v>2</v>
      </c>
    </row>
    <row r="2" spans="1:4">
      <c r="A2" s="4" t="s">
        <v>661</v>
      </c>
    </row>
    <row r="3" spans="1:4">
      <c r="A3" s="3" t="s">
        <v>643</v>
      </c>
    </row>
    <row r="4" spans="1:4">
      <c r="A4" s="4" t="s">
        <v>662</v>
      </c>
      <c r="D4" s="8" t="n">
        <v>7500000</v>
      </c>
    </row>
    <row r="5" spans="1:4">
      <c r="A5" s="4" t="s">
        <v>663</v>
      </c>
    </row>
    <row r="6" spans="1:4">
      <c r="A6" s="3" t="s">
        <v>643</v>
      </c>
    </row>
    <row r="7" spans="1:4">
      <c r="A7" s="4" t="s">
        <v>664</v>
      </c>
      <c r="D7" s="4" t="s">
        <v>665</v>
      </c>
    </row>
    <row r="8" spans="1:4">
      <c r="A8" s="4" t="s">
        <v>666</v>
      </c>
      <c r="D8" s="8" t="n">
        <v>0</v>
      </c>
    </row>
    <row r="9" spans="1:4">
      <c r="A9" s="4" t="s">
        <v>655</v>
      </c>
    </row>
    <row r="10" spans="1:4">
      <c r="A10" s="3" t="s">
        <v>643</v>
      </c>
    </row>
    <row r="11" spans="1:4">
      <c r="A11" s="4" t="s">
        <v>667</v>
      </c>
      <c r="D11" s="4" t="s">
        <v>668</v>
      </c>
    </row>
    <row r="12" spans="1:4">
      <c r="A12" s="4" t="s">
        <v>669</v>
      </c>
      <c r="D12" s="4" t="s">
        <v>670</v>
      </c>
    </row>
    <row r="13" spans="1:4">
      <c r="A13" s="4" t="s">
        <v>671</v>
      </c>
      <c r="D13" s="4" t="s">
        <v>672</v>
      </c>
    </row>
    <row r="14" spans="1:4">
      <c r="A14" s="4" t="s">
        <v>673</v>
      </c>
    </row>
    <row r="15" spans="1:4">
      <c r="A15" s="3" t="s">
        <v>643</v>
      </c>
    </row>
    <row r="16" spans="1:4">
      <c r="A16" s="4" t="s">
        <v>671</v>
      </c>
      <c r="B16" s="4" t="s">
        <v>674</v>
      </c>
    </row>
    <row r="17" spans="1:4">
      <c r="A17" s="4" t="s">
        <v>675</v>
      </c>
    </row>
    <row r="18" spans="1:4">
      <c r="A18" s="3" t="s">
        <v>643</v>
      </c>
    </row>
    <row r="19" spans="1:4">
      <c r="A19" s="4" t="s">
        <v>676</v>
      </c>
      <c r="C19" s="8" t="n">
        <v>600000000</v>
      </c>
    </row>
    <row r="20" spans="1:4">
      <c r="A20" s="4" t="s">
        <v>667</v>
      </c>
      <c r="C20" s="4" t="s">
        <v>677</v>
      </c>
    </row>
    <row r="21" spans="1:4">
      <c r="A21" s="4" t="s">
        <v>678</v>
      </c>
      <c r="C21" s="4" t="s">
        <v>679</v>
      </c>
    </row>
    <row r="22" spans="1:4">
      <c r="A22" s="4" t="s">
        <v>680</v>
      </c>
    </row>
    <row r="23" spans="1:4">
      <c r="A23" s="3" t="s">
        <v>643</v>
      </c>
    </row>
    <row r="24" spans="1:4">
      <c r="A24" s="4" t="s">
        <v>681</v>
      </c>
      <c r="C24" s="8" t="n">
        <v>100000000</v>
      </c>
    </row>
    <row r="25" spans="1:4">
      <c r="A25" s="4" t="s">
        <v>682</v>
      </c>
      <c r="C25" s="8" t="n">
        <v>2500000</v>
      </c>
    </row>
    <row r="26" spans="1:4">
      <c r="A26" s="4" t="s">
        <v>683</v>
      </c>
    </row>
    <row r="27" spans="1:4">
      <c r="A27" s="3" t="s">
        <v>643</v>
      </c>
    </row>
    <row r="28" spans="1:4">
      <c r="A28" s="4" t="s">
        <v>684</v>
      </c>
      <c r="D28" s="8" t="n">
        <v>207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334</v>
      </c>
    </row>
    <row r="2" spans="1:3">
      <c r="B2" s="2" t="s">
        <v>2</v>
      </c>
      <c r="C2" s="2" t="s">
        <v>90</v>
      </c>
    </row>
    <row r="3" spans="1:3">
      <c r="A3" s="3" t="s">
        <v>221</v>
      </c>
    </row>
    <row r="4" spans="1:3">
      <c r="A4" s="4" t="s">
        <v>686</v>
      </c>
      <c r="B4" s="8" t="n">
        <v>27</v>
      </c>
      <c r="C4" s="6" t="n">
        <v>37.1</v>
      </c>
    </row>
    <row r="5" spans="1:3">
      <c r="A5" s="4" t="s">
        <v>687</v>
      </c>
      <c r="B5" s="7" t="n">
        <v>1.2</v>
      </c>
      <c r="C5" s="7" t="n">
        <v>1.7</v>
      </c>
    </row>
    <row r="6" spans="1:3">
      <c r="A6" s="4" t="s">
        <v>688</v>
      </c>
      <c r="B6" s="5" t="n">
        <v>4</v>
      </c>
      <c r="C6" s="7" t="n">
        <v>0.8</v>
      </c>
    </row>
    <row r="7" spans="1:3">
      <c r="A7" s="4" t="s">
        <v>689</v>
      </c>
      <c r="B7" s="7" t="n">
        <v>-9.1</v>
      </c>
      <c r="C7" s="7" t="n">
        <v>-12.5</v>
      </c>
    </row>
    <row r="8" spans="1:3">
      <c r="A8" s="4" t="s">
        <v>340</v>
      </c>
      <c r="B8" s="7" t="n">
        <v>-0.1</v>
      </c>
      <c r="C8" s="7" t="n">
        <v>-0.1</v>
      </c>
    </row>
    <row r="9" spans="1:3">
      <c r="A9" s="4" t="s">
        <v>690</v>
      </c>
      <c r="B9" s="8" t="n">
        <v>23</v>
      </c>
      <c r="C9" s="8"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691</v>
      </c>
      <c r="B1" s="2" t="s">
        <v>57</v>
      </c>
      <c r="C1" s="2" t="s">
        <v>1</v>
      </c>
    </row>
    <row r="2" spans="1:3">
      <c r="B2" s="2" t="s">
        <v>2</v>
      </c>
      <c r="C2" s="2" t="s">
        <v>2</v>
      </c>
    </row>
    <row r="3" spans="1:3">
      <c r="A3" s="3" t="s">
        <v>224</v>
      </c>
    </row>
    <row r="4" spans="1:3">
      <c r="A4" s="4" t="s">
        <v>692</v>
      </c>
      <c r="B4" s="6" t="n">
        <v>7.1</v>
      </c>
      <c r="C4" s="8" t="n">
        <v>23</v>
      </c>
    </row>
    <row r="5" spans="1:3">
      <c r="A5" s="4" t="s">
        <v>693</v>
      </c>
      <c r="B5" s="6" t="n">
        <v>0.8</v>
      </c>
      <c r="C5" s="6"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224</v>
      </c>
    </row>
    <row r="3" spans="1:2">
      <c r="A3" s="4" t="s">
        <v>12</v>
      </c>
      <c r="B3" s="6" t="n">
        <v>7.4</v>
      </c>
    </row>
    <row r="4" spans="1:2">
      <c r="A4" s="4" t="s">
        <v>654</v>
      </c>
      <c r="B4" s="7" t="n">
        <v>28.2</v>
      </c>
    </row>
    <row r="5" spans="1:2">
      <c r="A5" s="4" t="s">
        <v>696</v>
      </c>
      <c r="B5" s="7" t="n">
        <v>23.3</v>
      </c>
    </row>
    <row r="6" spans="1:2">
      <c r="A6" s="4" t="s">
        <v>697</v>
      </c>
      <c r="B6" s="7" t="n">
        <v>20.1</v>
      </c>
    </row>
    <row r="7" spans="1:2">
      <c r="A7" s="4" t="s">
        <v>698</v>
      </c>
      <c r="B7" s="7" t="n">
        <v>15.2</v>
      </c>
    </row>
    <row r="8" spans="1:2">
      <c r="A8" s="4" t="s">
        <v>699</v>
      </c>
      <c r="B8" s="7" t="n">
        <v>56.5</v>
      </c>
    </row>
    <row r="9" spans="1:2">
      <c r="A9" s="4" t="s">
        <v>700</v>
      </c>
      <c r="B9" s="7" t="n">
        <v>150.6</v>
      </c>
    </row>
    <row r="10" spans="1:2">
      <c r="A10" s="4" t="s">
        <v>701</v>
      </c>
      <c r="B10" s="7" t="n">
        <v>-33.7</v>
      </c>
    </row>
    <row r="11" spans="1:2">
      <c r="A11" s="4" t="s">
        <v>115</v>
      </c>
      <c r="B11" s="6" t="n">
        <v>1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02</v>
      </c>
      <c r="B1" s="2" t="s">
        <v>2</v>
      </c>
      <c r="C1" s="2" t="s">
        <v>90</v>
      </c>
    </row>
    <row r="2" spans="1:3">
      <c r="A2" s="3" t="s">
        <v>703</v>
      </c>
    </row>
    <row r="3" spans="1:3">
      <c r="A3" s="4" t="s">
        <v>99</v>
      </c>
      <c r="B3" s="8" t="n">
        <v>116</v>
      </c>
      <c r="C3" s="8" t="n">
        <v>0</v>
      </c>
    </row>
    <row r="4" spans="1:3">
      <c r="A4" s="4" t="s">
        <v>109</v>
      </c>
      <c r="B4" s="7" t="n">
        <v>22.1</v>
      </c>
      <c r="C4" s="5" t="n">
        <v>0</v>
      </c>
    </row>
    <row r="5" spans="1:3">
      <c r="A5" s="4" t="s">
        <v>115</v>
      </c>
      <c r="B5" s="7" t="n">
        <v>94.8</v>
      </c>
      <c r="C5" s="8" t="n">
        <v>0</v>
      </c>
    </row>
    <row r="6" spans="1:3">
      <c r="A6" s="4" t="s">
        <v>704</v>
      </c>
      <c r="B6" s="6" t="n">
        <v>116.9</v>
      </c>
    </row>
    <row r="7" spans="1:3">
      <c r="A7" s="4" t="s">
        <v>705</v>
      </c>
      <c r="B7" s="4" t="s">
        <v>706</v>
      </c>
    </row>
    <row r="8" spans="1:3">
      <c r="A8" s="4" t="s">
        <v>707</v>
      </c>
      <c r="B8" s="4" t="s">
        <v>5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695</v>
      </c>
    </row>
    <row r="3" spans="1:2">
      <c r="A3" s="3" t="s">
        <v>227</v>
      </c>
    </row>
    <row r="4" spans="1:2">
      <c r="A4" s="4" t="s">
        <v>709</v>
      </c>
      <c r="B4" s="4" t="s">
        <v>710</v>
      </c>
    </row>
    <row r="5" spans="1:2">
      <c r="A5" s="4" t="s">
        <v>711</v>
      </c>
      <c r="B5" s="4" t="s">
        <v>712</v>
      </c>
    </row>
    <row r="6" spans="1:2">
      <c r="A6" s="4" t="s">
        <v>713</v>
      </c>
      <c r="B6" s="6" t="n">
        <v>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4</v>
      </c>
      <c r="B1" s="2" t="s">
        <v>715</v>
      </c>
      <c r="C1" s="2" t="s">
        <v>695</v>
      </c>
      <c r="D1" s="2" t="s">
        <v>716</v>
      </c>
      <c r="E1" s="2" t="s">
        <v>717</v>
      </c>
      <c r="F1" s="2" t="s">
        <v>718</v>
      </c>
    </row>
    <row r="2" spans="1:6">
      <c r="A2" s="3" t="s">
        <v>719</v>
      </c>
    </row>
    <row r="3" spans="1:6">
      <c r="A3" s="4" t="s">
        <v>720</v>
      </c>
      <c r="D3" s="11" t="n">
        <v>81.90000000000001</v>
      </c>
      <c r="F3" s="11" t="n">
        <v>48.8</v>
      </c>
    </row>
    <row r="4" spans="1:6">
      <c r="A4" s="4" t="s">
        <v>721</v>
      </c>
      <c r="B4" s="6" t="n">
        <v>-10.6</v>
      </c>
      <c r="C4" s="6" t="n">
        <v>-10.6</v>
      </c>
      <c r="E4" s="6" t="n">
        <v>-9.199999999999999</v>
      </c>
    </row>
    <row r="5" spans="1:6">
      <c r="A5" s="4" t="s">
        <v>722</v>
      </c>
    </row>
    <row r="6" spans="1:6">
      <c r="A6" s="3" t="s">
        <v>719</v>
      </c>
    </row>
    <row r="7" spans="1:6">
      <c r="A7" s="4" t="s">
        <v>720</v>
      </c>
      <c r="D7" s="7" t="n">
        <v>63.1</v>
      </c>
      <c r="F7" s="7" t="n">
        <v>35.5</v>
      </c>
    </row>
    <row r="8" spans="1:6">
      <c r="A8" s="4" t="s">
        <v>721</v>
      </c>
      <c r="B8" s="7" t="n">
        <v>-8.4</v>
      </c>
      <c r="E8" s="7" t="n">
        <v>-6.8</v>
      </c>
    </row>
    <row r="9" spans="1:6">
      <c r="A9" s="4" t="s">
        <v>723</v>
      </c>
    </row>
    <row r="10" spans="1:6">
      <c r="A10" s="3" t="s">
        <v>719</v>
      </c>
    </row>
    <row r="11" spans="1:6">
      <c r="A11" s="4" t="s">
        <v>720</v>
      </c>
      <c r="D11" s="11" t="n">
        <v>18.8</v>
      </c>
      <c r="F11" s="11" t="n">
        <v>13.3</v>
      </c>
    </row>
    <row r="12" spans="1:6">
      <c r="A12" s="4" t="s">
        <v>721</v>
      </c>
      <c r="B12" s="6" t="n">
        <v>-2.2</v>
      </c>
      <c r="E12" s="6"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725</v>
      </c>
      <c r="C1" s="2" t="s">
        <v>334</v>
      </c>
    </row>
    <row r="2" spans="1:5">
      <c r="B2" s="2" t="s">
        <v>522</v>
      </c>
      <c r="C2" s="2" t="s">
        <v>90</v>
      </c>
      <c r="D2" s="2" t="s">
        <v>3</v>
      </c>
      <c r="E2" s="2" t="s">
        <v>2</v>
      </c>
    </row>
    <row r="3" spans="1:5">
      <c r="A3" s="3" t="s">
        <v>726</v>
      </c>
    </row>
    <row r="4" spans="1:5">
      <c r="A4" s="4" t="s">
        <v>727</v>
      </c>
      <c r="C4" s="6" t="n">
        <v>-9.199999999999999</v>
      </c>
      <c r="D4" s="6" t="n">
        <v>-10.6</v>
      </c>
      <c r="E4" s="6" t="n">
        <v>-10.6</v>
      </c>
    </row>
    <row r="5" spans="1:5">
      <c r="A5" s="4" t="s">
        <v>728</v>
      </c>
      <c r="B5" s="6" t="n">
        <v>-6.5</v>
      </c>
      <c r="C5" s="7" t="n">
        <v>-5.3</v>
      </c>
    </row>
    <row r="6" spans="1:5">
      <c r="A6" s="4" t="s">
        <v>729</v>
      </c>
    </row>
    <row r="7" spans="1:5">
      <c r="A7" s="3" t="s">
        <v>726</v>
      </c>
    </row>
    <row r="8" spans="1:5">
      <c r="A8" s="4" t="s">
        <v>727</v>
      </c>
      <c r="C8" s="5" t="n">
        <v>-9</v>
      </c>
      <c r="E8" s="7" t="n">
        <v>-7.7</v>
      </c>
    </row>
    <row r="9" spans="1:5">
      <c r="A9" s="4" t="s">
        <v>730</v>
      </c>
    </row>
    <row r="10" spans="1:5">
      <c r="A10" s="3" t="s">
        <v>726</v>
      </c>
    </row>
    <row r="11" spans="1:5">
      <c r="A11" s="4" t="s">
        <v>727</v>
      </c>
      <c r="C11" s="6" t="n">
        <v>-0.2</v>
      </c>
      <c r="E11" s="6" t="n">
        <v>-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7</v>
      </c>
      <c r="D1" s="2" t="s">
        <v>1</v>
      </c>
    </row>
    <row r="2" spans="1:5">
      <c r="B2" s="2" t="s">
        <v>2</v>
      </c>
      <c r="C2" s="2" t="s">
        <v>58</v>
      </c>
      <c r="D2" s="2" t="s">
        <v>2</v>
      </c>
      <c r="E2" s="2" t="s">
        <v>58</v>
      </c>
    </row>
    <row r="3" spans="1:5">
      <c r="A3" s="4" t="s">
        <v>732</v>
      </c>
    </row>
    <row r="4" spans="1:5">
      <c r="A4" s="3" t="s">
        <v>726</v>
      </c>
    </row>
    <row r="5" spans="1:5">
      <c r="A5" s="4" t="s">
        <v>733</v>
      </c>
      <c r="B5" s="6" t="n">
        <v>-1.2</v>
      </c>
      <c r="C5" s="8" t="n">
        <v>-1</v>
      </c>
      <c r="D5" s="6" t="n">
        <v>0.1</v>
      </c>
      <c r="E5" s="6" t="n">
        <v>-5.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90</v>
      </c>
    </row>
    <row r="2" spans="1:3">
      <c r="A2" s="3" t="s">
        <v>726</v>
      </c>
    </row>
    <row r="3" spans="1:3">
      <c r="A3" s="4" t="s">
        <v>735</v>
      </c>
      <c r="B3" s="6" t="n">
        <v>0.1</v>
      </c>
      <c r="C3" s="6" t="n">
        <v>-0.1</v>
      </c>
    </row>
    <row r="4" spans="1:3">
      <c r="A4" s="4" t="s">
        <v>736</v>
      </c>
    </row>
    <row r="5" spans="1:3">
      <c r="A5" s="3" t="s">
        <v>726</v>
      </c>
    </row>
    <row r="6" spans="1:3">
      <c r="A6" s="4" t="s">
        <v>737</v>
      </c>
      <c r="B6" s="7" t="n">
        <v>0.9</v>
      </c>
      <c r="C6" s="7" t="n">
        <v>0.9</v>
      </c>
    </row>
    <row r="7" spans="1:3">
      <c r="A7" s="4" t="s">
        <v>738</v>
      </c>
    </row>
    <row r="8" spans="1:3">
      <c r="A8" s="3" t="s">
        <v>726</v>
      </c>
    </row>
    <row r="9" spans="1:3">
      <c r="A9" s="4" t="s">
        <v>739</v>
      </c>
      <c r="B9" s="6" t="n">
        <v>-0.8</v>
      </c>
      <c r="C9" s="8"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0</v>
      </c>
      <c r="B1" s="2" t="s">
        <v>695</v>
      </c>
      <c r="C1" s="2" t="s">
        <v>716</v>
      </c>
      <c r="D1" s="2" t="s">
        <v>741</v>
      </c>
      <c r="E1" s="2" t="s">
        <v>742</v>
      </c>
      <c r="F1" s="2" t="s">
        <v>743</v>
      </c>
      <c r="G1" s="2" t="s">
        <v>717</v>
      </c>
      <c r="H1" s="2" t="s">
        <v>718</v>
      </c>
      <c r="I1" s="2" t="s">
        <v>744</v>
      </c>
      <c r="J1" s="2" t="s">
        <v>745</v>
      </c>
      <c r="K1" s="2" t="s">
        <v>746</v>
      </c>
    </row>
    <row r="2" spans="1:11">
      <c r="A2" s="3" t="s">
        <v>747</v>
      </c>
    </row>
    <row r="3" spans="1:11">
      <c r="A3" s="4" t="s">
        <v>748</v>
      </c>
      <c r="B3" s="8" t="n">
        <v>8500000</v>
      </c>
      <c r="C3" s="12" t="n">
        <v>4200000</v>
      </c>
      <c r="D3" s="8" t="n">
        <v>16000000</v>
      </c>
      <c r="E3" s="8" t="n">
        <v>8700000</v>
      </c>
      <c r="F3" s="13" t="n">
        <v>1200000</v>
      </c>
      <c r="G3" s="8" t="n">
        <v>6000000</v>
      </c>
      <c r="H3" s="12" t="n">
        <v>5700000</v>
      </c>
      <c r="I3" s="8" t="n">
        <v>16000000</v>
      </c>
      <c r="J3" s="8" t="n">
        <v>0</v>
      </c>
      <c r="K3" s="13" t="n">
        <v>1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3"/>
    <col customWidth="1" max="3" min="3" width="34"/>
    <col customWidth="1" max="4" min="4" width="21"/>
    <col customWidth="1" max="5" min="5" width="21"/>
    <col customWidth="1" max="6" min="6" width="21"/>
  </cols>
  <sheetData>
    <row r="1" spans="1:6">
      <c r="A1" s="1" t="s">
        <v>749</v>
      </c>
      <c r="B1" s="2" t="s">
        <v>1</v>
      </c>
      <c r="C1" s="2" t="s">
        <v>334</v>
      </c>
    </row>
    <row r="2" spans="1:6">
      <c r="B2" s="2" t="s">
        <v>750</v>
      </c>
      <c r="C2" s="2" t="s">
        <v>751</v>
      </c>
      <c r="D2" s="2" t="s">
        <v>752</v>
      </c>
      <c r="E2" s="2" t="s">
        <v>753</v>
      </c>
      <c r="F2" s="2" t="s">
        <v>754</v>
      </c>
    </row>
    <row r="3" spans="1:6">
      <c r="A3" s="3" t="s">
        <v>755</v>
      </c>
    </row>
    <row r="4" spans="1:6">
      <c r="A4" s="4" t="s">
        <v>756</v>
      </c>
      <c r="B4" s="5" t="n">
        <v>2</v>
      </c>
    </row>
    <row r="5" spans="1:6">
      <c r="A5" s="4" t="s">
        <v>757</v>
      </c>
      <c r="B5" s="5" t="n">
        <v>64</v>
      </c>
      <c r="C5" s="5" t="n">
        <v>65</v>
      </c>
    </row>
    <row r="6" spans="1:6">
      <c r="A6" s="4" t="s">
        <v>758</v>
      </c>
      <c r="B6" s="8" t="n">
        <v>9600000</v>
      </c>
      <c r="C6" s="8" t="n">
        <v>10100000</v>
      </c>
      <c r="F6" s="8" t="n">
        <v>13900000</v>
      </c>
    </row>
    <row r="7" spans="1:6">
      <c r="A7" s="4" t="s">
        <v>759</v>
      </c>
      <c r="B7" s="5" t="n">
        <v>2900000</v>
      </c>
      <c r="C7" s="5" t="n">
        <v>3500000</v>
      </c>
    </row>
    <row r="8" spans="1:6">
      <c r="A8" s="4" t="s">
        <v>760</v>
      </c>
    </row>
    <row r="9" spans="1:6">
      <c r="A9" s="3" t="s">
        <v>755</v>
      </c>
    </row>
    <row r="10" spans="1:6">
      <c r="A10" s="4" t="s">
        <v>761</v>
      </c>
      <c r="B10" s="8" t="n">
        <v>2200000</v>
      </c>
    </row>
    <row r="11" spans="1:6">
      <c r="A11" s="4" t="s">
        <v>762</v>
      </c>
    </row>
    <row r="12" spans="1:6">
      <c r="A12" s="3" t="s">
        <v>755</v>
      </c>
    </row>
    <row r="13" spans="1:6">
      <c r="A13" s="4" t="s">
        <v>763</v>
      </c>
      <c r="B13" s="5" t="n">
        <v>1</v>
      </c>
    </row>
    <row r="14" spans="1:6">
      <c r="A14" s="4" t="s">
        <v>764</v>
      </c>
    </row>
    <row r="15" spans="1:6">
      <c r="A15" s="3" t="s">
        <v>755</v>
      </c>
    </row>
    <row r="16" spans="1:6">
      <c r="A16" s="4" t="s">
        <v>765</v>
      </c>
      <c r="B16" s="5" t="n">
        <v>34</v>
      </c>
    </row>
    <row r="17" spans="1:6">
      <c r="A17" s="4" t="s">
        <v>766</v>
      </c>
    </row>
    <row r="18" spans="1:6">
      <c r="A18" s="3" t="s">
        <v>755</v>
      </c>
    </row>
    <row r="19" spans="1:6">
      <c r="A19" s="4" t="s">
        <v>765</v>
      </c>
      <c r="B19" s="5" t="n">
        <v>29</v>
      </c>
    </row>
    <row r="20" spans="1:6">
      <c r="A20" s="4" t="s">
        <v>767</v>
      </c>
    </row>
    <row r="21" spans="1:6">
      <c r="A21" s="3" t="s">
        <v>755</v>
      </c>
    </row>
    <row r="22" spans="1:6">
      <c r="A22" s="4" t="s">
        <v>768</v>
      </c>
      <c r="C22" s="8" t="n">
        <v>11000000</v>
      </c>
    </row>
    <row r="23" spans="1:6">
      <c r="A23" s="4" t="s">
        <v>769</v>
      </c>
    </row>
    <row r="24" spans="1:6">
      <c r="A24" s="3" t="s">
        <v>755</v>
      </c>
    </row>
    <row r="25" spans="1:6">
      <c r="A25" s="4" t="s">
        <v>765</v>
      </c>
      <c r="B25" s="5" t="n">
        <v>34</v>
      </c>
      <c r="C25" s="5" t="n">
        <v>35</v>
      </c>
    </row>
    <row r="26" spans="1:6">
      <c r="A26" s="4" t="s">
        <v>770</v>
      </c>
      <c r="B26" s="8" t="n">
        <v>0</v>
      </c>
    </row>
    <row r="27" spans="1:6">
      <c r="A27" s="4" t="s">
        <v>771</v>
      </c>
    </row>
    <row r="28" spans="1:6">
      <c r="A28" s="3" t="s">
        <v>755</v>
      </c>
    </row>
    <row r="29" spans="1:6">
      <c r="A29" s="4" t="s">
        <v>765</v>
      </c>
      <c r="B29" s="5" t="n">
        <v>33</v>
      </c>
    </row>
    <row r="30" spans="1:6">
      <c r="A30" s="4" t="s">
        <v>772</v>
      </c>
    </row>
    <row r="31" spans="1:6">
      <c r="A31" s="3" t="s">
        <v>755</v>
      </c>
    </row>
    <row r="32" spans="1:6">
      <c r="A32" s="4" t="s">
        <v>765</v>
      </c>
      <c r="B32" s="5" t="n">
        <v>33</v>
      </c>
    </row>
    <row r="33" spans="1:6">
      <c r="A33" s="4" t="s">
        <v>773</v>
      </c>
    </row>
    <row r="34" spans="1:6">
      <c r="A34" s="3" t="s">
        <v>755</v>
      </c>
    </row>
    <row r="35" spans="1:6">
      <c r="A35" s="4" t="s">
        <v>765</v>
      </c>
      <c r="B35" s="5" t="n">
        <v>1</v>
      </c>
    </row>
    <row r="36" spans="1:6">
      <c r="A36" s="4" t="s">
        <v>774</v>
      </c>
      <c r="B36" s="8" t="n">
        <v>15000000</v>
      </c>
    </row>
    <row r="37" spans="1:6">
      <c r="A37" s="4" t="s">
        <v>775</v>
      </c>
    </row>
    <row r="38" spans="1:6">
      <c r="A38" s="3" t="s">
        <v>755</v>
      </c>
    </row>
    <row r="39" spans="1:6">
      <c r="A39" s="4" t="s">
        <v>776</v>
      </c>
      <c r="B39" s="5" t="n">
        <v>80</v>
      </c>
    </row>
    <row r="40" spans="1:6">
      <c r="A40" s="4" t="s">
        <v>777</v>
      </c>
      <c r="B40" s="8" t="n">
        <v>1100000000</v>
      </c>
    </row>
    <row r="41" spans="1:6">
      <c r="A41" s="4" t="s">
        <v>778</v>
      </c>
      <c r="B41" s="5" t="n">
        <v>1700000000</v>
      </c>
    </row>
    <row r="42" spans="1:6">
      <c r="A42" s="4" t="s">
        <v>779</v>
      </c>
    </row>
    <row r="43" spans="1:6">
      <c r="A43" s="3" t="s">
        <v>755</v>
      </c>
    </row>
    <row r="44" spans="1:6">
      <c r="A44" s="4" t="s">
        <v>758</v>
      </c>
      <c r="B44" s="8" t="n">
        <v>4400000</v>
      </c>
    </row>
    <row r="45" spans="1:6">
      <c r="A45" s="4" t="s">
        <v>780</v>
      </c>
    </row>
    <row r="46" spans="1:6">
      <c r="A46" s="3" t="s">
        <v>755</v>
      </c>
    </row>
    <row r="47" spans="1:6">
      <c r="A47" s="4" t="s">
        <v>781</v>
      </c>
      <c r="B47" s="5" t="n">
        <v>2</v>
      </c>
    </row>
    <row r="48" spans="1:6">
      <c r="A48" s="4" t="s">
        <v>782</v>
      </c>
    </row>
    <row r="49" spans="1:6">
      <c r="A49" s="3" t="s">
        <v>755</v>
      </c>
    </row>
    <row r="50" spans="1:6">
      <c r="A50" s="4" t="s">
        <v>781</v>
      </c>
      <c r="B50" s="5" t="n">
        <v>1</v>
      </c>
    </row>
    <row r="51" spans="1:6">
      <c r="A51" s="4" t="s">
        <v>783</v>
      </c>
    </row>
    <row r="52" spans="1:6">
      <c r="A52" s="3" t="s">
        <v>755</v>
      </c>
    </row>
    <row r="53" spans="1:6">
      <c r="A53" s="4" t="s">
        <v>770</v>
      </c>
      <c r="D53" s="8" t="n">
        <v>700000</v>
      </c>
      <c r="E53" s="8" t="n">
        <v>1</v>
      </c>
    </row>
    <row r="54" spans="1:6">
      <c r="A54" s="4" t="s">
        <v>784</v>
      </c>
    </row>
    <row r="55" spans="1:6">
      <c r="A55" s="3" t="s">
        <v>755</v>
      </c>
    </row>
    <row r="56" spans="1:6">
      <c r="A56" s="4" t="s">
        <v>758</v>
      </c>
      <c r="B56" s="8" t="n">
        <v>130000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1</v>
      </c>
      <c r="C1" s="2" t="s">
        <v>334</v>
      </c>
    </row>
    <row r="2" spans="1:3">
      <c r="B2" s="2" t="s">
        <v>2</v>
      </c>
      <c r="C2" s="2" t="s">
        <v>90</v>
      </c>
    </row>
    <row r="3" spans="1:3">
      <c r="A3" s="3" t="s">
        <v>230</v>
      </c>
    </row>
    <row r="4" spans="1:3">
      <c r="A4" s="4" t="s">
        <v>786</v>
      </c>
      <c r="B4" s="6" t="n">
        <v>10.1</v>
      </c>
      <c r="C4" s="6" t="n">
        <v>13.9</v>
      </c>
    </row>
    <row r="5" spans="1:3">
      <c r="A5" s="4" t="s">
        <v>787</v>
      </c>
      <c r="B5" s="7" t="n">
        <v>0.4</v>
      </c>
      <c r="C5" s="7" t="n">
        <v>0.9</v>
      </c>
    </row>
    <row r="6" spans="1:3">
      <c r="A6" s="4" t="s">
        <v>788</v>
      </c>
      <c r="B6" s="7" t="n">
        <v>-0.6</v>
      </c>
      <c r="C6" s="7" t="n">
        <v>-2.4</v>
      </c>
    </row>
    <row r="7" spans="1:3">
      <c r="A7" s="4" t="s">
        <v>689</v>
      </c>
      <c r="B7" s="7" t="n">
        <v>-0.2</v>
      </c>
      <c r="C7" s="7" t="n">
        <v>-3.8</v>
      </c>
    </row>
    <row r="8" spans="1:3">
      <c r="A8" s="4" t="s">
        <v>789</v>
      </c>
      <c r="B8" s="5" t="n">
        <v>0</v>
      </c>
      <c r="C8" s="7" t="n">
        <v>1.9</v>
      </c>
    </row>
    <row r="9" spans="1:3">
      <c r="A9" s="4" t="s">
        <v>340</v>
      </c>
      <c r="B9" s="7" t="n">
        <v>-0.1</v>
      </c>
      <c r="C9" s="7" t="n">
        <v>-0.4</v>
      </c>
    </row>
    <row r="10" spans="1:3">
      <c r="A10" s="4" t="s">
        <v>690</v>
      </c>
      <c r="B10" s="6" t="n">
        <v>9.6</v>
      </c>
      <c r="C10" s="6" t="n">
        <v>1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54</v>
      </c>
    </row>
    <row r="2" spans="1:2">
      <c r="A2" s="3" t="s">
        <v>791</v>
      </c>
    </row>
    <row r="3" spans="1:2">
      <c r="A3" s="4" t="s">
        <v>792</v>
      </c>
      <c r="B3" s="4" t="s">
        <v>793</v>
      </c>
    </row>
    <row r="4" spans="1:2">
      <c r="A4" s="4" t="s">
        <v>794</v>
      </c>
      <c r="B4" s="6"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795</v>
      </c>
      <c r="C1" s="2" t="s">
        <v>2</v>
      </c>
      <c r="D1" s="2" t="s">
        <v>90</v>
      </c>
    </row>
    <row r="2" spans="1:4">
      <c r="A2" s="4" t="s">
        <v>796</v>
      </c>
    </row>
    <row r="3" spans="1:4">
      <c r="A3" s="3" t="s">
        <v>797</v>
      </c>
    </row>
    <row r="4" spans="1:4">
      <c r="A4" s="4" t="s">
        <v>798</v>
      </c>
      <c r="C4" s="6" t="n">
        <v>40.7</v>
      </c>
      <c r="D4" s="6" t="n">
        <v>40.6</v>
      </c>
    </row>
    <row r="5" spans="1:4">
      <c r="A5" s="4" t="s">
        <v>799</v>
      </c>
      <c r="B5" s="4" t="s">
        <v>105</v>
      </c>
      <c r="C5" s="7" t="n">
        <v>1.2</v>
      </c>
      <c r="D5" s="7" t="n">
        <v>1.2</v>
      </c>
    </row>
    <row r="6" spans="1:4">
      <c r="A6" s="3" t="s">
        <v>800</v>
      </c>
    </row>
    <row r="7" spans="1:4">
      <c r="A7" s="4" t="s">
        <v>801</v>
      </c>
      <c r="C7" s="7" t="n">
        <v>951.5</v>
      </c>
      <c r="D7" s="7" t="n">
        <v>945.3</v>
      </c>
    </row>
    <row r="8" spans="1:4">
      <c r="A8" s="4" t="s">
        <v>802</v>
      </c>
    </row>
    <row r="9" spans="1:4">
      <c r="A9" s="3" t="s">
        <v>797</v>
      </c>
    </row>
    <row r="10" spans="1:4">
      <c r="A10" s="4" t="s">
        <v>798</v>
      </c>
      <c r="C10" s="7" t="n">
        <v>40.7</v>
      </c>
      <c r="D10" s="7" t="n">
        <v>40.6</v>
      </c>
    </row>
    <row r="11" spans="1:4">
      <c r="A11" s="4" t="s">
        <v>799</v>
      </c>
      <c r="B11" s="4" t="s">
        <v>105</v>
      </c>
      <c r="C11" s="7" t="n">
        <v>1.2</v>
      </c>
      <c r="D11" s="7" t="n">
        <v>1.2</v>
      </c>
    </row>
    <row r="12" spans="1:4">
      <c r="A12" s="3" t="s">
        <v>800</v>
      </c>
    </row>
    <row r="13" spans="1:4">
      <c r="A13" s="4" t="s">
        <v>801</v>
      </c>
      <c r="C13" s="6" t="n">
        <v>970.5</v>
      </c>
      <c r="D13" s="6" t="n">
        <v>1002.6</v>
      </c>
    </row>
    <row r="14" spans="1:4"/>
    <row r="15" spans="1:4">
      <c r="A15" s="4" t="s">
        <v>105</v>
      </c>
      <c r="B15" s="4" t="s">
        <v>803</v>
      </c>
    </row>
  </sheetData>
  <mergeCells count="3">
    <mergeCell ref="A1:B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02:08Z</dcterms:created>
  <dcterms:modified xmlns:dcterms="http://purl.org/dc/terms/" xmlns:xsi="http://www.w3.org/2001/XMLSchema-instance" xsi:type="dcterms:W3CDTF">2019-11-07T12:02:08Z</dcterms:modified>
</cp:coreProperties>
</file>